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Basis of Presentation and Summa" sheetId="7" r:id="rId7"/>
    <s:sheet name="Inventory" sheetId="8" r:id="rId8"/>
    <s:sheet name="Property and Equipment" sheetId="9" r:id="rId9"/>
    <s:sheet name="Notes Payable" sheetId="10" r:id="rId10"/>
    <s:sheet name="Obligations under Capital Lease" sheetId="11" r:id="rId11"/>
    <s:sheet name="Long-term Financing Obligation" sheetId="12" r:id="rId12"/>
    <s:sheet name="Stockholders' Equity" sheetId="13" r:id="rId13"/>
    <s:sheet name="Stock Based Compensation" sheetId="14" r:id="rId14"/>
    <s:sheet name="Income Taxes" sheetId="15" r:id="rId15"/>
    <s:sheet name="Subsequent Events" sheetId="16" r:id="rId16"/>
    <s:sheet name="Basis of Presentation and Sum17" sheetId="17" r:id="rId17"/>
    <s:sheet name="Basis of Presentation (Tables)" sheetId="18" r:id="rId18"/>
    <s:sheet name="Inventory (Tables)" sheetId="19" r:id="rId19"/>
    <s:sheet name="Property and Equipment (Tables)" sheetId="20" r:id="rId20"/>
    <s:sheet name="Notes Payable (Tables)" sheetId="21" r:id="rId21"/>
    <s:sheet name="Obligations under Capital Lea22" sheetId="22" r:id="rId22"/>
    <s:sheet name="Long-term Financing Obligation " sheetId="23" r:id="rId23"/>
    <s:sheet name="Stock Based Compensation (Table" sheetId="24" r:id="rId24"/>
    <s:sheet name="Basis of Presentation and Sum25" sheetId="25" r:id="rId25"/>
    <s:sheet name="Basis of Presentation and Sum26" sheetId="26" r:id="rId26"/>
    <s:sheet name="Basis of Presentation and Sum27" sheetId="27" r:id="rId27"/>
    <s:sheet name="Inventory - Schedule of Invento" sheetId="28" r:id="rId28"/>
    <s:sheet name="Property and Equipment (Details" sheetId="29" r:id="rId29"/>
    <s:sheet name="Property and Equipment - Schedu" sheetId="30" r:id="rId30"/>
    <s:sheet name="Notes Payable (Details Narrativ" sheetId="31" r:id="rId31"/>
    <s:sheet name="Notes Payable - Schedule of Ter" sheetId="32" r:id="rId32"/>
    <s:sheet name="Obligations under Capital Lea33" sheetId="33" r:id="rId33"/>
    <s:sheet name="Obligations under Capital Lea34" sheetId="34" r:id="rId34"/>
    <s:sheet name="Long Term Financing Obligation " sheetId="35" r:id="rId35"/>
    <s:sheet name="Long Term Financing Obligatio36" sheetId="36" r:id="rId36"/>
    <s:sheet name="Stockholders' Equity (Details N" sheetId="37" r:id="rId37"/>
    <s:sheet name="Stock Based Compensation (Detai" sheetId="38" r:id="rId38"/>
    <s:sheet name="Stock Based Compensation - Sche" sheetId="39" r:id="rId39"/>
    <s:sheet name="Stock Based Compensation - Sc40" sheetId="40" r:id="rId40"/>
    <s:sheet name="Stock Based Compensation - Sc41" sheetId="41" r:id="rId41"/>
    <s:sheet name="Income Taxes (Details Narrative" sheetId="42" r:id="rId42"/>
    <s:sheet name="Subsequent Events (Details Narr" sheetId="43" r:id="rId43"/>
  </s:sheets>
  <s:definedNames/>
  <s:calcPr calcId="124519" calcMode="auto" fullCalcOnLoad="1"/>
</s:workbook>
</file>

<file path=xl/sharedStrings.xml><?xml version="1.0" encoding="utf-8"?>
<sst xmlns="http://schemas.openxmlformats.org/spreadsheetml/2006/main" uniqueCount="478">
  <si>
    <t>Document and Entity Information</t>
  </si>
  <si>
    <t>9 Months Ended</t>
  </si>
  <si>
    <t>Sep. 30, 2015shares</t>
  </si>
  <si>
    <t>Document And Entity Information</t>
  </si>
  <si>
    <t>Entity Registrant Name</t>
  </si>
  <si>
    <t>REED'S,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REED</t>
  </si>
  <si>
    <t>Document Fiscal Period Focus</t>
  </si>
  <si>
    <t>Q3</t>
  </si>
  <si>
    <t>Document Fiscal Year Focus</t>
  </si>
  <si>
    <t>Condensed Balance Sheets - USD ($)</t>
  </si>
  <si>
    <t>Sep. 30, 2015</t>
  </si>
  <si>
    <t>Dec. 31, 2014</t>
  </si>
  <si>
    <t>Current assets:</t>
  </si>
  <si>
    <t>Cash</t>
  </si>
  <si>
    <t>Trade accounts receivable, net of allowance for doubtful accounts and returns and discounts of $416,000 and $253,000, respectively</t>
  </si>
  <si>
    <t>Inventory, net of reserve for obsolescence of $526,000 and $90,000, respectively</t>
  </si>
  <si>
    <t>Prepaid inventory</t>
  </si>
  <si>
    <t>Prepaid and other current assets</t>
  </si>
  <si>
    <t>Total Current Assets</t>
  </si>
  <si>
    <t>Property and equipment, net of accumulated depreciation of $4,008,000 and $3,405,000, respectively</t>
  </si>
  <si>
    <t>Brand names</t>
  </si>
  <si>
    <t>Total assets</t>
  </si>
  <si>
    <t>Current Liabilities:</t>
  </si>
  <si>
    <t>Accounts payable</t>
  </si>
  <si>
    <t>Accrued expenses</t>
  </si>
  <si>
    <t>Line of credit</t>
  </si>
  <si>
    <t>Current portion of long term financing obligation</t>
  </si>
  <si>
    <t>Current portion of capital leases payable</t>
  </si>
  <si>
    <t>Term loans payable</t>
  </si>
  <si>
    <t xml:space="preserve"> </t>
  </si>
  <si>
    <t>Total current liabilities</t>
  </si>
  <si>
    <t>Long term financing obligation, less current portion, net of discount of $962,000 and $1,031,000, respectively</t>
  </si>
  <si>
    <t>Capital leases payable, less current portion</t>
  </si>
  <si>
    <t>Total Liabilities</t>
  </si>
  <si>
    <t>Stockholders' equity:</t>
  </si>
  <si>
    <t>Series A Convertible Preferred stock, $10 par value, 500,000 shares authorized, 9,411 shares issued and outstanding</t>
  </si>
  <si>
    <t>Common stock, $.0001 par value, 19,500,000 shares authorized, 13,147,815 and 13,068,058 shares issued and outstanding, respectively</t>
  </si>
  <si>
    <t>Additional paid in capital</t>
  </si>
  <si>
    <t>Accumulated deficit</t>
  </si>
  <si>
    <t>Total stockholders' equity</t>
  </si>
  <si>
    <t>Total liabilities and stockholders' equity</t>
  </si>
  <si>
    <t>Condensed Balance Sheets (Parenthetical) - USD ($)</t>
  </si>
  <si>
    <t>Statement of Financial Position [Abstract]</t>
  </si>
  <si>
    <t>Trade accounts receivable, allowance for doubtful accounts, returns and discounts</t>
  </si>
  <si>
    <t>Inventory, reserve for obsolescence net</t>
  </si>
  <si>
    <t>Property and equipment, accumulated depreciation</t>
  </si>
  <si>
    <t>Long term financing obligation, net of discoun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4</t>
  </si>
  <si>
    <t>Income Statement [Abstract]</t>
  </si>
  <si>
    <t>Sales, net</t>
  </si>
  <si>
    <t>Cost of goods sold</t>
  </si>
  <si>
    <t>Gross profit</t>
  </si>
  <si>
    <t>Operating expenses:</t>
  </si>
  <si>
    <t>Delivery and handling expenses</t>
  </si>
  <si>
    <t>Selling and marketing expense</t>
  </si>
  <si>
    <t>General and administrative expense</t>
  </si>
  <si>
    <t>Total operating expenses</t>
  </si>
  <si>
    <t>Income (loss) from operations</t>
  </si>
  <si>
    <t>Interest expense</t>
  </si>
  <si>
    <t>Income (loss) before income taxes</t>
  </si>
  <si>
    <t>Income Tax</t>
  </si>
  <si>
    <t>Net income (loss)</t>
  </si>
  <si>
    <t>Preferred stock dividends</t>
  </si>
  <si>
    <t>Net income (loss) attributable to common stockholders</t>
  </si>
  <si>
    <t>Income (loss) per share available to common stockholders, basic</t>
  </si>
  <si>
    <t>$ (.19)</t>
  </si>
  <si>
    <t>$ (.26)</t>
  </si>
  <si>
    <t>Weighted average number of shares outstanding - basic</t>
  </si>
  <si>
    <t>Income (loss) per share available to common stockholders, diluted</t>
  </si>
  <si>
    <t>Weighted average number of shares outstanding - diluted</t>
  </si>
  <si>
    <t>Condensed Statement of Changes in Stockholders' Equity (Unaudited) - 9 months ended Sep. 30, 2015 - USD ($)</t>
  </si>
  <si>
    <t>Common Stock [Member]</t>
  </si>
  <si>
    <t>Series A Preferred Stock [Member]</t>
  </si>
  <si>
    <t>Additional Paid-In Capital [Member]</t>
  </si>
  <si>
    <t>Accumulated Deficit [Member]</t>
  </si>
  <si>
    <t>Total</t>
  </si>
  <si>
    <t>Balance at Dec. 31, 2014</t>
  </si>
  <si>
    <t>Balance, Shares at Dec. 31, 2014</t>
  </si>
  <si>
    <t>Common shares issued upon exercise of warrants</t>
  </si>
  <si>
    <t>Common shares issued upon exercise of warrants, Shares</t>
  </si>
  <si>
    <t>Common shares issued upon exercise of options, Shares</t>
  </si>
  <si>
    <t>Fair value vesting of options issued for services</t>
  </si>
  <si>
    <t>Series A Preferred Stock Dividend</t>
  </si>
  <si>
    <t>Net loss</t>
  </si>
  <si>
    <t>Balance at Sep. 30, 2015</t>
  </si>
  <si>
    <t>Balance, Shares at Sep. 30, 2015</t>
  </si>
  <si>
    <t>Condensed Statements of Cash Flows (Unaudited) - USD ($)</t>
  </si>
  <si>
    <t>Cash flows from operating activities:</t>
  </si>
  <si>
    <t>Net Income (loss)</t>
  </si>
  <si>
    <t>Adjustments to reconcile net income (loss) to net cash provided by (used in) operating activities:</t>
  </si>
  <si>
    <t>Depreciation and amortization</t>
  </si>
  <si>
    <t>Fair value of stock options issued to employees</t>
  </si>
  <si>
    <t>Fair value of common stock issued for services and bonus</t>
  </si>
  <si>
    <t>(Decrease) increase in allowance for doubtful accounts</t>
  </si>
  <si>
    <t>Changes in assets and liabilities:</t>
  </si>
  <si>
    <t>Accounts receivable</t>
  </si>
  <si>
    <t>Inventory</t>
  </si>
  <si>
    <t>Prepaid Inventory</t>
  </si>
  <si>
    <t>Prepaid expenses and other current assets</t>
  </si>
  <si>
    <t>Net cash provided by (used in) operating activities</t>
  </si>
  <si>
    <t>Cash flows from investing activities:</t>
  </si>
  <si>
    <t>Purchase of property and equipment</t>
  </si>
  <si>
    <t>Net cash used in investing activities</t>
  </si>
  <si>
    <t>Cash flows from financing activities:</t>
  </si>
  <si>
    <t>Proceeds from stock option and warrant exercises</t>
  </si>
  <si>
    <t>Proceeds from short term borrowing</t>
  </si>
  <si>
    <t>Principal repayments on long term financing obligation</t>
  </si>
  <si>
    <t>Principal repayments on capital lease obligation</t>
  </si>
  <si>
    <t>Principal repayments on term loan</t>
  </si>
  <si>
    <t>Net draw down (repayment) on line of credit</t>
  </si>
  <si>
    <t>Net cash (used in) provided by financing activities</t>
  </si>
  <si>
    <t>Net increase in cash</t>
  </si>
  <si>
    <t>Cash at beginning of period</t>
  </si>
  <si>
    <t>Cash at end of period</t>
  </si>
  <si>
    <t>Cash paid during the period for:</t>
  </si>
  <si>
    <t>Interest</t>
  </si>
  <si>
    <t>Non Cash Investing and Financing Activities</t>
  </si>
  <si>
    <t>Property and equipment acquired through capital expansion loan</t>
  </si>
  <si>
    <t>Other current assets acquired through capital expansion loan</t>
  </si>
  <si>
    <t>Dividends Payable in common stock</t>
  </si>
  <si>
    <t>Basis of Presentation and Summary of Significant Accounting Policies</t>
  </si>
  <si>
    <t>Accounting Policies [Abstract]</t>
  </si>
  <si>
    <t>1. Basis of Presentation and Summary of Significant Accounting
Policies The accompanying interim condensed financial
statements are unaudited, but in the opinion of management of Reeds, Inc. (the Company), contain all adjustments,
which include normal recurring adjustments necessary to present fairly the financial position at September 30, 2015 and the results
of operations and cash flows for the nine months ended September 30, 2015 and 2014. The balance sheet as of December 31, 2014 is
derived from the Companys audited financial statements. Certain information and footnote disclosures
normally included in the financial statements that have been prepared in accordance with accounting principles generally accepted
in the United States of America have been condensed or omitted pursuant to the rules and regulations of the Securities and Exchange
Commission, although management of the Company believes that the disclosures contained in these condensed financial statements
are adequate to make the information presented herein not misleading. For further information, refer to the financial statements
and the notes thereto included in the Companys Annual Report on Form 10-K, as filed with the Securities and Exchange Commission
on March 26, 2015. The results of operations for the nine
months ended September 30, 2015 are not necessarily indicative of the results of operations to be expected for the full fiscal
year ending December 31, 2015. The preparation of financial statements
in conformity with generally accepted accounting principles requires management to make estimates and assumptions that affect the
reported amounts of assets, liabilities, disclosures of contingent assets and liabilities at the date of the financial statements,
and the reported amounts of revenues and expense during the reporting period. Actual results could differ from those estimates.
Those estimates and assumptions include estimates for reserves of uncollectible accounts, inventory obsolescence, analysis of impairments
of recorded intangibles, accruals for potential liabilities and assumptions made in valuing stock instruments issued for services. Income (Loss) per Common Share Basic earnings (loss) per share is computed
by dividing the net income (loss) applicable to common stockholders by the weighted average number of shares of common stock outstanding
during the year.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three and nine months ended
September 30, 2015 the calculations of basic and diluted loss per share are the same, since the effect of the potentially dilutive
securities was anti-dilutive. For the three and nine months ended September 30, 2014 the calculations of diluted earnings per share
included stock options and warrants, calculated under the treasury stock method, and excluded preferred stock since the effect
was antidilutive. The calculation of weighted average shares outstanding  diluted is as follows:
Three months ended Nine months ended
September 30, September 30,
2015 2014 2015 2014
Net income (loss) attributable to common stockholders $ (2,465,000 ) $ 48,000 $ (3,428,000 ) $ 461,000
Denominator:
Weighted average shares outstanding - basic 13,133,424 13,053,627 13,102,614 13,034,707
Effect of dilutive instruments:
Warrants and options - 81,690 - 256,829
Weighted average shares outstanding-diluted 13,133,424 13,135,317 13,102,614 13,291,536 The Company had potentially dilutive securities that consisted
of:
September 30, 2015 September 30, 2014
Warrants 216,261 101,963
Series A Preferred Stock 37,644 37,644
Options 990,000 716,833
Total 1,243,905 856,440 Recent Accounting Pronouncements In May 2014, the Financial Accounting Standards
Board (FASB) issued Accounting Standards Update (ASU) No.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and early adoption is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June 2014, the FASB issued Accounting Standards
Update No. 2014-12, Compensation  Stock Compensation (Topic 718) In August 2014, the FASB issued Accounting
Standards Update (ASU) No.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on of ASU 2014-15 on the Companys financial statement presentation
and disclosures. In January 2015, the FASB issued Accounting
Standards Update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 backed security transactions). ASU 2015-02 is effective for periods
beginning after December 15, 2015. The adoption of ASU 2015-02 is not expected to have a material effect on the Companys
consolidated financial statements. Early adoption is permitted.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Concentrations 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had cash balances on deposit with banks in excess of $250,000
during the nine months ended September 30, 2015. On September 1, 2015, as previously announced,
the company negotiated a new term loan (Term Loan B) with PMC Financial Services Group, LLC. This loan was used to bridge cash
flow until new production sites began operations and free up available cash to complete the LA Plant upgrade. As conditions improved,
on November 10, 2015, the company restructured both outstanding term loans to have a new maturity date of April 1, 2017. See subsequent
events for further discussion. During the nine months ended September 30,
2015 and 2014, the Company had two customers which accounted for approximately 29% and 12% of sales in 2015, and 34% and 13% of
sales in 2014, respectively. No other customers accounted for more than 10% of sales in either period. During the three months
ended September 30, 2015 and 2014, the Company had two customers which accounted for approximately 24% and 9% of sales in 2015,
and 28% and 16% of sales in 2014, respectively. No other customers accounted for more than 10% of sales in either period. As of
September 30, 2015, the Company had accounts receivable due from one customer who comprised 20% of its total accounts receivable
and as of December 31, 2014 the Company had accounts receivable due from one customer which comprised 25% of its total accounts
receivable. During the nine months ended September 30,
2015, the Company had one vendor which accounted for approximately 25% of all purchases, and in the nine months ended September
30, 2014 one vendor who accounted for approximately 26% of all purchases. No other vendor accounted for more than 10% of all purchases
in either period. As of September 30, 2015, the Company had one vendor which accounted for approximately 16% of total accounts
payable and as of December 31, the Company had two vendors which accounted for approximately 11% and 10% of total accounts payable.
No other account was in excess of 10% of the balance of accounts payable as of September 30, 2015 and December 31, 2014. Advertising Advertising costs are expensed as incurred.
For the three months ended September 30, 2015 and 2014, advertising costs were $3,000 and $460,000, respectively and for the nine
months ended September 30, 2015 and 2014, advertising costs were $39,000 and $571,000 respectively. Fair Value of Financial Instru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 Level 1Quoted prices in active
markets for identical assets or liabilities. Level 2Inputs, other than the
quoted prices in active markets, that are observable either directly or indirectly. Level 3Unobservable inputs based
on the Companys assumptions. The Company had no such assets or liabilities
recorded to be valued on the basis above at September 30, 2015 or December 31, 2014.</t>
  </si>
  <si>
    <t>Inventory Disclosure [Abstract]</t>
  </si>
  <si>
    <t xml:space="preserve">2. Inventory Inventory is valued at the lower of
cost (first-in, first-out or market) and, net of reserves, is comprised of the following as of:
September 30, 2015 December 31, 2014
(Unaudited)
Raw Materials and packaging $ 5,704,000 $ 3,395,000
Finished Goods 2,196,000 2,911,000
Total Inventory $ 7,900,000 $ 6,306,000 </t>
  </si>
  <si>
    <t>Property and Equipment</t>
  </si>
  <si>
    <t>Property, Plant and Equipment [Abstract]</t>
  </si>
  <si>
    <t>3. Property and Equipment Property and equipment are comprised
of the following as of:
September 30, 2015 December 31, 2014
(Unaudited)
Land $ 1,108,000 $ 1,108,000
Building 1,871,000 1,868,000
Vehicles 321,000 338,000
Machinery and equipment 3,799,000 3,312,000
Equipment under capital leases 857,000 903,000
Assets Under Construction 866,000 -
Office equipment 468,000 448,000
9,290,000 7,977,000
Accumulated depreciation (4,008,000 ) (3,405,000 )
$ 5,282,000 $ 4,572,000 Depreciation expense for the nine months ended September
30, 2015 and 2014 was $615,000 and $448,000, respectively. Machinery and equipment at September
30, 2015 and December 31, 2014 includes equipment held under capital leases of $857,000. Accumulated depreciation on equipment
held under capital leases was $430,000 on September 30, 2015 and $326,000 on December 31, 2014.</t>
  </si>
  <si>
    <t>Notes Payable</t>
  </si>
  <si>
    <t>Notes Payable [Abstract]</t>
  </si>
  <si>
    <t>4. Notes Payable Revolving Line of Credit On November 9, 2011, the Company entered
into a Loan and Security Agreement with PMC Financial Services Group, LLC (PMC), which was amended and extended for 2 years on
December 5, 2014, that provides a $6,000,000 revolving line of credit. The Amended Agreement extends and amends the Revolving Loan
and Term Loan (see Note 5) and adds a new Capital Expansion Loan (the Capex Loan) (see Note 7). At September 30,
2015 and December 31, 2014, the aggregate amount outstanding under the line of credit was $4,329,000 and $3,009,000 respectively. The loans mature on December 5, 2016
and are subject to a 1% prepayment penalty for prepayment prior to the first anniversary of the effective date. As of the effective
date of the Amended Agreement, all three loans have an effective interest rate of 9% subject to adjustment as discussed below. The revolving line of credit is based
on 85% of accounts receivable and 60% of eligible inventory and is secured by substantially all of the Companys assets.
The interest rate on the Revolving Loan is the prime rate plus 5.75% (9% at September 30, 2015). The amended monthly management
fee is .45% of the average monthly loan balance. As of September 30, 2015, the Company had borrowing availability of $1,365,000
under the line of credit agreement. Term Loans The Company has the following term loans outstanding with
PMC Financial Services Corporation;
September 30, 2015 December 31, 2014
Term Loan A $ 1,500,000 $ 1,500,000
Term Loan B 1,500,000 -
Capital Expansion Loan 1,831,000 672,000
4,831,000 2,172,000
Less current portion (1,841,000 ) -
Long term portion $ 2,990,000 $ 2,172,000 Term Loan A In connection with the Loan and Security
Agreement with PMC Financial Services Group, LLC (see Note 4), the Company entered into a Term Loan. The loan was $750,000, and
was secured by all of the unencumbered assets of the Company. Effective December 5, 2014 the Term Loans outstanding principal
balance was increased to $1,500,000 and the annual interest rate was revised to prime plus 5.75% (currently 9%) subject to adjustment
as described below. Monthly term loan payments are interest only until the December 16, 2016 maturity date when the principal balance
is due. (Subsequently extended to April 1, 2017 (see note 10). As of September 30, 2015 and December 31, 2014, the amount outstanding
was $1,500,000. Term Loan B Effective September 1, 2015 Reeds
Inc. (the Company) entered into an additional Term Loan (Term Loan B) with a principal balance of $1,500,000 at prime
plus 11.60% (currently 14.85%) with PMC Financial Services Group, LLC. The Term Loan is payable as follows: interest only for the
first two months and then beginning December 1, 2015 four monthly payments of $386,672.90 which includes interest in arrears. (Subsequently
extended to April 1, 2017. See Note 10). The loan is for a total of 6 months. The interest rate on the line of credit
and Term loans A and B described above were modified on September 1, 2015 and are subject to adjustment as follows: Under the new conditions, the rate charge
will be calculated on a sliding scale based on the trailing 6 month EBITDA. If the EBITDA measuring point stays below $1,000,000
where it is now, the rate will rise to 12% from the current rate of 9%. If EBITDA rises to $1,500,000 then the rate will remain
the same as now at 9%. Notwithstanding the other borrowing
terms above, if Excess Borrowing Availability under the $6 million Revolving line of credit remains more than $1,500,000 at all
times during the preceding month (currently Reeds Borrowing Availability is zero) the Interest Rate shall remain unchanged
for the asset based lending that includes the Revolving working capital loan, CAPEX capital improvement loan and Term Loan A. The
six month Term Loan B rates will remain the same at 14.85%. Capital Expansion (CAPEX)
Loan In connection with the loan and security
agreement with PMC, the Company entered into a CAPEX loan in the aggregate outstanding amount not to exceed $3,000,000. The CAPEX
loan will finance new asset purchases for modernization and improvement of the beverage bottling equipment in the Los Angeles plant.
Interest only on the CAPEX loan shall be paid from time to time until the end of each fiscal quarter, at which time the principal
amounts of each outstanding CAPEX loan will be aggregated and repaid in 48 equal monthly installments of principal plus accrued
but unpaid interest, or if earlier, the revolver maturity of December 2016 as discussed in Note 4. The interest rate on the CAPEX
loan is the prime rate plus 5.75% (9% at September 30, 2015). At September 30, 2015 and December 31, 2014, the balance on the CAPEX
loan balance was $1,831,000 and $672,000 and as of September 30, 2015, the Company had future borrowing availability of $1,509,000. In conjunction with this loan the Company
has placed equipment at a cost of $341,000 at a co-packing facility to enable the Company to manufacture our products. Should
the Company be unable to secure the access to the equipment in the event of failure of the co-packer, the amount will become due
and payable by the Company immediately.</t>
  </si>
  <si>
    <t>Obligations under Capital Leases</t>
  </si>
  <si>
    <t>Leases [Abstract]</t>
  </si>
  <si>
    <t>Obligations Under Capital Leases</t>
  </si>
  <si>
    <t xml:space="preserve">5. Obligations under Capital Leases The Company leases equipment for its
brewery operations with an aggregate value of $903,000 under six non-cancelable capital leases. Most of the leases are personally
guaranteed by the Companys chief executive officer. Monthly payments range from $341 to $10,441 per month, including interest,
at interest rates ranging from 6.51% to 17.31% per annum. At September 30, 2015, monthly payments under these leases aggregated
$16,000. The leases expire at various dates through 2019. Future minimum lease payments under capital leases are as
follows:
Years Ending December 31,
2015 62,000
2016 164,000
2017 149,000
2018 166,000
2019 103,000
Total payments 644,000
Less: Amount representing interest (134,000 )
Present value of net minimum lease payments 510,000
Less: Current portion (127,000 )
Non-current portion $ 383,000 </t>
  </si>
  <si>
    <t>Long-term Financing Obligation</t>
  </si>
  <si>
    <t>Debt Disclosure [Abstract]</t>
  </si>
  <si>
    <t xml:space="preserve">6. Long-term Financing Obligation On June 15, 2009, the Company closed
escrow on the sale of its two buildings and its brewery equipment and concurrently entered into a long-term lease agreement for
the same property and equipment. In connection with the lease the Company has the option to repurchase the buildings and brewery
equipment from 12 months after the commencement date to the end of the lease term at the greater of the fair market value or an
agreed upon amount. Since the lease contains a buyback provision and other related terms, the Company determined it had continuing
involvement that did not warrant the recognition of a sale; therefore, the transaction has been accounted for as a long-term financing.
The proceeds from the sale, net of transaction costs, were initially recorded as a financing obligation in the amount of $3,056,000.
Monthly payments under the financing agreement are recorded as interest expense and a reduction in the financing obligation at
an implicit rate of 9.9%. The financing obligation was personally guaranteed up to a limit of $150,000 by the principal shareholder
and Chief Executive Officer, Christopher J. Reed. In connection with the financing obligation,
the Company issued an aggregate of 400,000 warrants to purchase its common stock at $1.20 per share for five years. The 400,000
warrants were valued at $752,000 and reflected as a debt discount, using the Black Scholes Merton option pricing model. The following
assumptions were utilized in valuing the 400,000 warrants: strike price of $2.10 to $2.25; term of 5 years; volatility of 91.36%
to 110.9%; expected dividends 0%; and discount rate of 2.15% to 2.20%. The 400,000 warrants were recorded as valuation discount
and are being amortized over 15 years, the term of the purchase option. Effective October 1, 2014, the Company
executed Amendment #1 to the Long-term Financing Obligation. In exchange for a release from the $150,000 personal guarantee by
the principal shareholder and Chief Executive Officer, and a release of the brewery equipment which was collateral for the lease
agreement, the Company issued 200,000 warrants to purchase its common stock for $5.60 per share for five years. The 200,000 warrants
were valued at $584,000 using the Black Scholes Merton option pricing model. The following assumptions were made in valuing the
200,000 warrants; term of 5 years, volatility of 59.53%, expected dividends 0% and discount rate of 1.25%. The warrants value of
$584,000 is being amortized over the remaining term of the purchase option. Long term financing obligation is comprised
of the following as of:
September 30, 2015 December 31, 2014
Financing obligation $ 2,575,000 $ 2,673,000
Valuation discount (962,000 ) (1,031,000 )
Net obligation 1,613,000 1,642,000
Less current portion (154,000 ) (134,000 )
Long term financing obligation $ 1,459,000 $ 1,508,000 </t>
  </si>
  <si>
    <t>Stockholders' Equity</t>
  </si>
  <si>
    <t>Equity [Abstract]</t>
  </si>
  <si>
    <t>7. Stockholders Equity Preferred Stock Series A Preferred stock consists of
500,000 shares $10.00 par value, 5% non-cumulative, participating, preferred stock. As of September 30, 2015 and December 31, 2014,
there were 9,411 shares outstanding with a liquidation preference of $10.00 per share. The Series A Preferred shares have a
5% pro-rata annual non-cumulative dividend. The dividend can be paid in cash or, in the sole and absolute discretion of our board
of directors, in shares of common stock based on its then fair market value. We cannot declare or pay any dividend on shares of
our securities ranking junior to the preferred stock until the holders of our preferred stock have received the full non-cumulative
dividend to which they are entitled. In addition, the holders of our preferred stock are entitled to receive pro rata distributions
of dividends on an as converted basis with the holders of our common stock. On June 30, 2015, dividends were accrued
on the Series A Preferred stock in the amount of $5,000 and the dividends were paid to the holders of record by issuing 751 shares
of common stock. In the event of any liquidation, dissolution
or winding up of the Company, or if there is a change of control event, then, subject to the rights of the holders of our more
senior securities, if any, the holders of our Series A preferred stock are entitled to receive, prior to the holders of any of
our junior securities, $10.00 per share plus all accrued and unpaid dividends. Thereafter, all remaining assets shall be distributed
pro rata among all of our security holders. Since September 30, 2008, we have the right, but not the obligation, to redeem all
or any portion of the Series A preferred stock by paying the holders thereof the sum of the original purchase price per share,
which was $10.00, plus all accrued and unpaid dividends. The Series A preferred stock may be
converted, at the option of the holder, at any time after issuance and prior to the date such stock is redeemed, into four shares
of common stock, subject to adjustment in the event of stock splits, reverse stock splits, stock dividends, recapitalization, reclassification
and similar transactions. We are obligated to reserve out of our authorized but unissued shares of common stock a sufficient number
of such shares to effect the conversion of all outstanding shares of Series A preferred stock. Except as provided by law, the holders
of our Series A preferred stock do not have the right to vote on any matters, including, without limitation, the election of directors.
However, so long as any shares of Series A preferred stock are outstanding, we shall not, without first obtaining the approval
of at least a majority of the holders of the Series A preferred stock, authorize or issue any equity security having a preference
over the Series A preferred stock with respect to dividends, liquidation, redemption or voting, including any other security convertible
into or exercisable for any equity security other than any senior preferred stock.</t>
  </si>
  <si>
    <t>Stock Based Compensation</t>
  </si>
  <si>
    <t>Disclosure of Compensation Related Costs, Share-based Payments [Abstract]</t>
  </si>
  <si>
    <t>8. Stock Based Compensation Stock Options Stock options granted under our equity
incentive plans generally vest over 3 years from the date of grant, at 33% per year or over 4 years at 25% per year and expire
5 years from the date of grant. The following table summarizes stock option activity for the nine months ended September 30, 2015:
Shares Weighted- Average Exercise Price
Weighted- Contractual Aggregate Intrinsic Value
Outstanding at January 1, 2015 705,334 $ 3.96 3.3 $ 1,362,000
Granted 538,000 5.63
Exercised (115,834) -
Forfeited or expired (137,500) -
Outstanding at September 30, 2015 990,000 $ 3.58 4.3 $ 373,000
Exercisable at September 30, 2015 335,376 $ 2.61 2.3 $ 356,000 During the nine months ended September
30, 2015, the Company granted 538,000 stock options to various employees at the market price of $5.37 to $5.94 per share. The options
generally have a 5 year life and vest over 4 years. The fair value of each option award is estimated on the date of grant using
the Black-Scholes-Merton option pricing model. Assumptions used in valuing stock options granted during the nine months ended September
30, 2015 are as follows: (i) volatility rate of between 57.78% and 60.69%, (ii) discount rate between 1.64% and 1.58%, (iii) zero
expected dividend yield, and (iv) expected term of 4.5 years based upon the average of the term of the option and the vesting period.
The aggregate grant date fair value of the options granted during the nine months ended September 30, 2015, was approximately $1,368,000
and will be amortized over the vesting period. The aggregate intrinsic value was calculated
as the difference between the closing market price, which was $4.57, and the exercise price of the Companys stock options
as of September 30, 2015. Stock-based compensation recognized
on the Companys statement of operations for the nine months ended September 30, 2015 and 2014 was $715,000 and $307,000,
respectively. As of September 30, 2015, the aggregate value of unvested options was $1,390,000, which will be recognized as an
expense as the options vest. There were 115,834 stock options exercised in the nine months ended September 30, 2015 on a cashless
basis at exercise prices between $1.14 and $4.60. The Company issued 44,314 shares of common stock on those exercises. The following table summarizes information
about stock options at September 30, 2015:
Options Outstanding at September 30, 2015 Options Exercisable at September 30, 2015
Range of Exercise Price Number of Shares Outstanding Weighted Average Remaining Contractual Life (years) Weighted Average Exercise Price Number of Shares Exercisable
Weighted Average
$0.01 - $1.99 69,000 1.28 $ 1.00 69,000 $ 1.70
$2.00 - $4.99 332,000 2.70 $ 4.17 182,210 $ 3.92
$5.00 - $6.99 598,000 4.32 $ 5.43 84,166 5.50
990,000 335,376 Stock Warrants For the nine months ended September
30, 2015, the Company received $74,000 for 34,692 warrants which were exercised at a $2.10 and $2.25 per share price. The following
table summarizes stock warrant activity for the nine months ended September 30, 2015:
Shares Weighted- Average Exercise Price Weighted- Average Remaining Contractual Terms (Years) Aggregate Intrinsic Value
Outstanding at December 31, 2014 301,963 $ 4.49 3.3 $ 430,000
Granted - -
Exercised (34,692) 2.25
Forfeited or expired (51,010) 2.10
Outstanding at September 30, 2015 216,261 $ 5.40 3.4 $ 56,260
Exercisable at September 30, 2015 216,261 $ 5.40 3.4 $ 56,260 The intrinsic value was calculated
as the difference between the closing market price, which was $4.57, and the exercise price of the Companys warrants common
stock, as of September 30, 2015.</t>
  </si>
  <si>
    <t>Income Taxes</t>
  </si>
  <si>
    <t>Income Tax Disclosure [Abstract]</t>
  </si>
  <si>
    <t>9. Income Taxes For the three and nine months ended
September 30, 2015, net loss was ($2,465,000) and ($3,423,000), respectively, and our provision for income taxes was zero. We made
no provision for income taxes due to our utilization of federal net operating loss carry forwards to offset both regular taxable
income and alternative minimum taxable income. In accordance with Accounting Standards
Codification (ASC) 740-10, Income Taxes</t>
  </si>
  <si>
    <t>Subsequent Events</t>
  </si>
  <si>
    <t>Subsequent Events [Abstract]</t>
  </si>
  <si>
    <t>10. Subsequent Events On November 9, 2015, the company completed
a restructuring of Term Loan A and Term Loan B with PMC Financial Services Group, LLC. The aggregated amount of the principal
for affected term loans is $3,000,000. Under the new agreement, the maturity of both loans will be due in a lump sum on April
1, 2017 under the same rates and conditions as before. The company is providing PMC 125,000 warrants at a value to be determined
based on the lowest price between November 9 and December 31, 2015, but not more than $5.05 the price on the date of the agreement
was reached.</t>
  </si>
  <si>
    <t>Basis of Presentation and Summary of Significant Accounting Policies (Policies)</t>
  </si>
  <si>
    <t>Income (Loss) per Common Share</t>
  </si>
  <si>
    <t xml:space="preserve">Income (Loss) per Common Share Basic earnings (loss) per share is computed
by dividing the net income (loss) applicable to common stockholders by the weighted average number of shares of common stock outstanding
during the year.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three and nine months ended
September 30, 2015 the calculations of basic and diluted loss per share are the same, since the effect of the potentially dilutive
securities was anti-dilutive. For the three and nine months ended September 30, 2014 the calculations of diluted earnings per share
included stock options and warrants, calculated under the treasury stock method, and excluded preferred stock since the effect
was antidilutive. The calculation of weighted average shares outstanding  diluted is as follows:
Three months ended Nine months ended
September 30, September 30,
2015 2014 2015 2014
Net income (loss) attributable to common stockholders $ (2,465,000 ) $ 48,000 $ (3,428,000 ) $ 461,000
Denominator:
Weighted average shares outstanding - basic 13,133,424 13,053,627 13,102,614 13,034,707
Effect of dilutive instruments:
Warrants and options - 81,690 - 256,829
Weighted average shares outstanding-diluted 13,133,424 13,135,317 13,102,614 13,291,536 The Company had potentially dilutive securities that consisted
of:
September 30, 2015 September 30, 2014
Warrants 216,261 101,963
Series A Preferred Stock 37,644 37,644
Options 990,000 716,833
Total 1,243,905 856,440 </t>
  </si>
  <si>
    <t>Recent Accounting Pronouncements</t>
  </si>
  <si>
    <t>Recent Accounting Pronouncements In May 2014, the Financial Accounting Standards
Board (FASB) issued Accounting Standards Update (ASU) No.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and early adoption is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June 2014, the FASB issued Accounting Standards
Update No. 2014-12, Compensation  Stock Compensation (Topic 718) In August 2014, the FASB issued Accounting
Standards Update (ASU) No.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on of ASU 2014-15 on the Companys financial statement presentation
and disclosures. In January 2015, the FASB issued Accounting
Standards Update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 backed security transactions). ASU 2015-02 is effective for periods
beginning after December 15, 2015. The adoption of ASU 2015-02 is not expected to have a material effect on the Companys
consolidated financial statements. Early adoption is permitted.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ncentrations</t>
  </si>
  <si>
    <t>Concentrations 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had cash balances on deposit with banks in excess of $250,000
during the nine months ended September 30, 2015. On September 1, 2015, as previously announced,
the company negotiated a new term loan (Term Loan B) with PMC Financial Services Group, LLC. This loan was used to bridge cash
flow until new production sites began operations and free up available cash to complete the LA Plant upgrade. As conditions improved,
on November 10, 2015, the company restructured both outstanding term loans to have a new maturity date of April 1, 2017. See subsequent
events for further discussion. During the nine months ended September 30,
2015 and 2014, the Company had two customers which accounted for approximately 29% and 12% of sales in 2015, and 34% and 13% of
sales in 2014, respectively. No other customers accounted for more than 10% of sales in either period. During the three months
ended September 30, 2015 and 2014, the Company had two customers which accounted for approximately 24% and 9% of sales in 2015,
and 28% and 16% of sales in 2014, respectively. No other customers accounted for more than 10% of sales in either period. As of
September 30, 2015, the Company had accounts receivable due from one customer who comprised 20% of its total accounts receivable
and as of December 31, 2014 the Company had accounts receivable due from one customer which comprised 25% of its total accounts
receivable. During the nine months ended September 30,
2015, the Company had one vendor which accounted for approximately 25% of all purchases, and in the nine months ended September
30, 2014 one vendor who accounted for approximately 26% of all purchases. No other vendor accounted for more than 10% of all purchases
in either period. As of September 30, 2015, the Company had one vendor which accounted for approximately 16% of total accounts
payable and as of December 31, the Company had two vendors which accounted for approximately 11% and 10% of total accounts payable.
No other account was in excess of 10% of the balance of accounts payable as of September 30, 2015 and December 31, 2014.</t>
  </si>
  <si>
    <t>Advertising</t>
  </si>
  <si>
    <t>Advertising Advertising costs are expensed as incurred.
For the three months ended September 30, 2015 and 2014, advertising costs were $3,000 and $460,000, respectively and for the nine
months ended September 30, 2015 and 2014, advertising costs were $39,000 and $571,000 respectively.</t>
  </si>
  <si>
    <t>Fair Value of Financial Instruments</t>
  </si>
  <si>
    <t>Fair Value of Financial Instru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 Level 1Quoted prices in active
markets for identical assets or liabilities. Level 2Inputs, other than the
quoted prices in active markets, that are observable either directly or indirectly. Level 3Unobservable inputs based
on the Companys assumptions. The Company had no such assets or liabilities
recorded to be valued on the basis above at September 30, 2015 or December 31, 2014.</t>
  </si>
  <si>
    <t>Basis of Presentation (Tables)</t>
  </si>
  <si>
    <t>Schedule of Weighted Average Shares Outstanding Diluted</t>
  </si>
  <si>
    <t xml:space="preserve">The calculation of weighted average
shares outstanding  diluted is as follows:
Three months ended Nine months ended
September 30, September 30,
2015 2014 2015 2014
Net income (loss) attributable to common stockholders $ (2,465,000 ) $ 48,000 $ (3,428,000 ) $ 461,000
Denominator:
Weighted average shares outstanding - basic 13,133,424 13,053,627 13,102,614 13,034,707
Effect of dilutive instruments:
Warrants and options - 81,690 - 256,829
Weighted average shares outstanding-diluted 13,133,424 13,135,317 13,102,614 13,291,536 </t>
  </si>
  <si>
    <t>Schedule of Potentially Dilutive Securities</t>
  </si>
  <si>
    <t xml:space="preserve">The Company had potentially dilutive securities that consisted
of:
September 30, 2015 September 30, 2014
Warrants 216,261 101,963
Series A Preferred Stock 37,644 37,644
Options 990,000 716,833
Total 1,243,905 856,440 </t>
  </si>
  <si>
    <t>Inventory (Tables)</t>
  </si>
  <si>
    <t>Schedule of Inventory</t>
  </si>
  <si>
    <t xml:space="preserve">Inventory is valued at the lower of
cost (first-in, first-out or market) and, net of reserves, is comprised of the following as of:
September 30, 2015 December 31, 2014
(Unaudited)
Raw Materials and packaging $ 5,704,000 $ 3,395,000
Finished Goods 2,196,000 2,911,000
Total Inventory $ 7,900,000 $ 6,306,000 </t>
  </si>
  <si>
    <t>Property and Equipment (Tables)</t>
  </si>
  <si>
    <t>Schedule of Property and Equipment</t>
  </si>
  <si>
    <t xml:space="preserve">Property and equipment are comprised
of the following as of:
September 30, 2015 December 31, 2014
(Unaudited)
Land $ 1,108,000 $ 1,108,000
Building 1,871,000 1,868,000
Vehicles 321,000 338,000
Machinery and equipment 3,799,000 3,312,000
Equipment under capital leases 857,000 903,000
Assets Under Construction 866,000 -
Office equipment 468,000 448,000
9,290,000 7,977,000
Accumulated depreciation (4,008,000 ) (3,405,000 )
$ 5,282,000 $ 4,572,000 </t>
  </si>
  <si>
    <t>Notes Payable (Tables)</t>
  </si>
  <si>
    <t>Notes Payable Tables</t>
  </si>
  <si>
    <t>Schedule of Term Loans Outstanding</t>
  </si>
  <si>
    <t xml:space="preserve">The Company has the following term loans outstanding with
PMC Financial Services Corporation;
September 30, 2015 December 31, 2014
Term Loan A $ 1,500,000 $ 1,500,000
Term Loan B 1,500,000 -
Capital Expansion Loan 1,831,000 672,000
4,831,000 2,172,000
Less current portion (1,841,000 ) -
Long term portion $ 2,990,000 $ 2,172,000 </t>
  </si>
  <si>
    <t>Obligations under Capital Leases (Tables)</t>
  </si>
  <si>
    <t>Schedule of Future Minimum Lease Payments Under Capital Leases</t>
  </si>
  <si>
    <t xml:space="preserve">Future minimum lease payments under capital leases are as
follows:
Years Ending December 31,
2015 62,000
2016 164,000
2017 149,000
2018 166,000
2019 103,000
Total payments 644,000
Less: Amount representing interest (134,000 )
Present value of net minimum lease payments 510,000
Less: Current portion (127,000 )
Non-current portion $ 383,000 </t>
  </si>
  <si>
    <t>Long-term Financing Obligation (Tables)</t>
  </si>
  <si>
    <t>Schedule of Long Term Financing Obligation</t>
  </si>
  <si>
    <t xml:space="preserve">Long term financing obligation is comprised
of the following as of:
September 30, 2015 December 31, 2014
Financing obligation $ 2,575,000 $ 2,673,000
Valuation discount (962,000 ) (1,031,000 )
Net obligation 1,613,000 1,642,000
Less current portion (154,000 ) (134,000 )
Long term financing obligation $ 1,459,000 $ 1,508,000 </t>
  </si>
  <si>
    <t>Stock Based Compensation (Tables)</t>
  </si>
  <si>
    <t>Schedule of Stock Option Activity</t>
  </si>
  <si>
    <t xml:space="preserve">The following table summarizes stock
option activity for the nine months ended September 30, 2015:
Shares Weighted- Average Exercise Price
Weighted- Contractual Aggregate Intrinsic Value
Outstanding at January 1, 2015 705,334 $ 3.96 3.3 $ 1,362,000
Granted 538,000 5.63
Exercised (115,834) -
Forfeited or expired (137,500) -
Outstanding at September 30, 2015 990,000 $ 3.58 4.3 $ 373,000
Exercisable at September 30, 2015 335,376 $ 2.61 2.3 $ 356,000 </t>
  </si>
  <si>
    <t>Schedule of Information Regarding Stock Options</t>
  </si>
  <si>
    <t xml:space="preserve">The following table summarizes information
about stock options at September 30, 2015:
Options Outstanding at September 30, 2015 Options Exercisable at September 30, 2015
Range of Exercise Price Number of Shares Outstanding Weighted Average Remaining Contractual Life (years) Weighted Average Exercise Price Number of Shares Exercisable
Weighted Average
$0.01 - $1.99 69,000 1.28 $ 1.00 69,000 $ 1.70
$2.00 - $4.99 332,000 2.70 $ 4.17 182,210 $ 3.92
$5.00 - $6.99 598,000 4.32 $ 5.43 84,166 5.50
990,000 335,376 </t>
  </si>
  <si>
    <t>Schedule of Stock Warrants Activity</t>
  </si>
  <si>
    <t xml:space="preserve">The following table summarizes stock
warrant activity for the nine months ended September 30, 2015:
Shares Weighted- Average Exercise Price Weighted- Average Remaining Contractual Terms (Years) Aggregate Intrinsic Value
Outstanding at December 31, 2014 301,963 $ 4.49 3.3 $ 430,000
Granted - -
Exercised (34,692) 2.25
Forfeited or expired (51,010) 2.10
Outstanding at September 30, 2015 216,261 $ 5.40 3.4 $ 56,260
Exercisable at September 30, 2015 216,261 $ 5.40 3.4 $ 56,260 </t>
  </si>
  <si>
    <t>Basis of Presentation and Summary of Significant Accounting Policies (Details Narrative) - USD ($)</t>
  </si>
  <si>
    <t>12 Months Ended</t>
  </si>
  <si>
    <t>Maximum cash deposit guaranteed by federal deposit insurance corporation</t>
  </si>
  <si>
    <t>Cash balances in excess during period</t>
  </si>
  <si>
    <t>Maximum percentage of sales incurred by each customer</t>
  </si>
  <si>
    <t>10.00%</t>
  </si>
  <si>
    <t>Percentage of amount due to vendor for purchase</t>
  </si>
  <si>
    <t>25.00%</t>
  </si>
  <si>
    <t>26.00%</t>
  </si>
  <si>
    <t>Maximum percentage of purchase incurred by each vendor</t>
  </si>
  <si>
    <t>Percentage of account excess for accounts payable during period</t>
  </si>
  <si>
    <t>Advertising costs</t>
  </si>
  <si>
    <t>Customer One</t>
  </si>
  <si>
    <t>Percentage of sale accounted to customer</t>
  </si>
  <si>
    <t>24.00%</t>
  </si>
  <si>
    <t>9.00%</t>
  </si>
  <si>
    <t>29.00%</t>
  </si>
  <si>
    <t>34.00%</t>
  </si>
  <si>
    <t>Percentage of receivables from customer to net receivables</t>
  </si>
  <si>
    <t>20.00%</t>
  </si>
  <si>
    <t>Customer Two</t>
  </si>
  <si>
    <t>28.00%</t>
  </si>
  <si>
    <t>16.00%</t>
  </si>
  <si>
    <t>12.00%</t>
  </si>
  <si>
    <t>13.00%</t>
  </si>
  <si>
    <t>Vendor One [Member]</t>
  </si>
  <si>
    <t>Percentage of accounts payable due to vendor</t>
  </si>
  <si>
    <t>11.00%</t>
  </si>
  <si>
    <t>Vendor Two [Member]</t>
  </si>
  <si>
    <t>Basis of Presentation and Summary of Significant Accounting Policies - Schedule of Weighted Average Shares Outstanding Diluted (Details) - USD ($)</t>
  </si>
  <si>
    <t>Weighted average shares outstanding - basic</t>
  </si>
  <si>
    <t>Warrants and options</t>
  </si>
  <si>
    <t>Weighted average shares outstanding-diluted</t>
  </si>
  <si>
    <t>Basis of Presentation and Summary of Significant Accounting Policies - Schedule of Potentially Dilutive Securities (Details) - shares</t>
  </si>
  <si>
    <t>Potentially dilutive securities</t>
  </si>
  <si>
    <t>Warrants [Member]</t>
  </si>
  <si>
    <t>Options [Member]</t>
  </si>
  <si>
    <t>Inventory - Schedule of Inventory (Details) - USD ($)</t>
  </si>
  <si>
    <t>Raw Materials and Packaging</t>
  </si>
  <si>
    <t>Finished Goods</t>
  </si>
  <si>
    <t>Inventory, total</t>
  </si>
  <si>
    <t>Property and Equipment (Details Narrative) - USD ($)</t>
  </si>
  <si>
    <t>Depreciation expense</t>
  </si>
  <si>
    <t>Machinery and equipment held under capital leases</t>
  </si>
  <si>
    <t>Accumulated depreciation for equipment held under capital leases</t>
  </si>
  <si>
    <t>Property and Equipment - Schedule of Property and Equipment (Details) - USD ($)</t>
  </si>
  <si>
    <t>Land</t>
  </si>
  <si>
    <t>Building</t>
  </si>
  <si>
    <t>Vehicles</t>
  </si>
  <si>
    <t>Machinery and equipment</t>
  </si>
  <si>
    <t>Equipment under capital leases</t>
  </si>
  <si>
    <t>Assets Under Construction</t>
  </si>
  <si>
    <t>Office equipment</t>
  </si>
  <si>
    <t>Property and equipment, gross</t>
  </si>
  <si>
    <t>Accumulated depreciation</t>
  </si>
  <si>
    <t>Property and equipment, net</t>
  </si>
  <si>
    <t>Notes Payable (Details Narrative)</t>
  </si>
  <si>
    <t>Sep. 02, 2015USD ($)</t>
  </si>
  <si>
    <t>Dec. 05, 2014USD ($)</t>
  </si>
  <si>
    <t>Nov. 09, 2011USD ($)</t>
  </si>
  <si>
    <t>Sep. 30, 2015USD ($)Installments</t>
  </si>
  <si>
    <t>Dec. 31, 2014USD ($)</t>
  </si>
  <si>
    <t>Line of credit current</t>
  </si>
  <si>
    <t>Extended line of credit date</t>
  </si>
  <si>
    <t>Dec. 5,
		2016</t>
  </si>
  <si>
    <t>Percentage of prepayment penalty for prepayment prior to the first anniversary</t>
  </si>
  <si>
    <t>1.00%</t>
  </si>
  <si>
    <t>Revolving Loan, effective interest rate</t>
  </si>
  <si>
    <t>Percentage of borrowing based on accounts receivable</t>
  </si>
  <si>
    <t>85.00%</t>
  </si>
  <si>
    <t>Percentage of borrowing based on eligible inventory</t>
  </si>
  <si>
    <t>60.00%</t>
  </si>
  <si>
    <t>Percentage of monthly management fee as average monthly loan balance</t>
  </si>
  <si>
    <t>0.45%</t>
  </si>
  <si>
    <t>Term loan amount</t>
  </si>
  <si>
    <t>Term loan outstanding</t>
  </si>
  <si>
    <t>Future borrowing availability</t>
  </si>
  <si>
    <t>Equipment loan cost</t>
  </si>
  <si>
    <t>Capex Loan [Member]</t>
  </si>
  <si>
    <t>Excess of outstanding amount</t>
  </si>
  <si>
    <t>Number of monthly installments | Installments</t>
  </si>
  <si>
    <t>Capex loan interest rate</t>
  </si>
  <si>
    <t>Loan balance amount</t>
  </si>
  <si>
    <t>Term Loan B [Member]</t>
  </si>
  <si>
    <t>11.60%</t>
  </si>
  <si>
    <t>14.85%</t>
  </si>
  <si>
    <t>Line of credit borrowing availability</t>
  </si>
  <si>
    <t>Term loan outstanding principal balance</t>
  </si>
  <si>
    <t>Periodic payments</t>
  </si>
  <si>
    <t>Line of Credit Agreement [Member]</t>
  </si>
  <si>
    <t>Trailing 6 Month [Member] | Term Loan B [Member]</t>
  </si>
  <si>
    <t>Trailing 6 Month [Member] | Term Loan B [Member] | Maximum [Member]</t>
  </si>
  <si>
    <t>Prime Rate [Member]</t>
  </si>
  <si>
    <t>5.75%</t>
  </si>
  <si>
    <t>Prime Rate [Member] | Capex Loan [Member]</t>
  </si>
  <si>
    <t>PMC Financial Services Group, LLC [Member]</t>
  </si>
  <si>
    <t>Extended line of credit period</t>
  </si>
  <si>
    <t>2 years</t>
  </si>
  <si>
    <t>PMC Financial Services Group, LLC [Member] | Term Loan A [Member]</t>
  </si>
  <si>
    <t>Loan bears interest, description</t>
  </si>
  <si>
    <t xml:space="preserve">In connection with the Loan and Security Agreement with PMC Financial Services Group, LLC (see Note 4), the Company entered into a Term Loan. The loan was $750,000, and was secured by all of the unencumbered assets of the Company. </t>
  </si>
  <si>
    <t>PMC Financial Services Group, LLC [Member] | Term Loan A [Member] | Maximum [Member]</t>
  </si>
  <si>
    <t>the Term Loans outstanding principal balance was increased to $1,500,000 and the annual interest rate
was revised to prime plus 5.75% (currently 9%) subject to adjustment as described below.</t>
  </si>
  <si>
    <t>Maturity date of term loan</t>
  </si>
  <si>
    <t>Dec. 16,
		2016</t>
  </si>
  <si>
    <t>Notes Payable - Schedule of Term Loans Outstanding (Details) - USD ($)</t>
  </si>
  <si>
    <t>Less current portion</t>
  </si>
  <si>
    <t>Long term portion</t>
  </si>
  <si>
    <t>Total loan</t>
  </si>
  <si>
    <t>PMC Financial Services Group, LLC [Member] | Term Loan B [Member]</t>
  </si>
  <si>
    <t>PMC Financial Services Group, LLC [Member] | Capital Expansion Loan [Member]</t>
  </si>
  <si>
    <t>Obligations under Capital Leases (Details Narrative)</t>
  </si>
  <si>
    <t>Sep. 30, 2015USD ($)Units</t>
  </si>
  <si>
    <t>Equipment held under capital leases</t>
  </si>
  <si>
    <t>Number of non-cancelable capital leases | Units</t>
  </si>
  <si>
    <t>Payment of lease amount</t>
  </si>
  <si>
    <t>Lease expire year</t>
  </si>
  <si>
    <t>Minimum [Member]</t>
  </si>
  <si>
    <t>Payment of lease range per month</t>
  </si>
  <si>
    <t>Percentage of interest for lease amount</t>
  </si>
  <si>
    <t>6.51%</t>
  </si>
  <si>
    <t>Maximum [Member]</t>
  </si>
  <si>
    <t>17.31%</t>
  </si>
  <si>
    <t>Obligations under Capital Leases - Schedule of Future Minimum Lease Payments Under Capital Leases (Details) - USD ($)</t>
  </si>
  <si>
    <t>Total payments</t>
  </si>
  <si>
    <t>Less: Amount representing interest</t>
  </si>
  <si>
    <t>Present value of net minimum lease payments</t>
  </si>
  <si>
    <t>Less: Current portion</t>
  </si>
  <si>
    <t>Non-current portion</t>
  </si>
  <si>
    <t>Long Term Financing Obligation (Details Narrative) - USD ($)</t>
  </si>
  <si>
    <t>Oct. 01, 2014</t>
  </si>
  <si>
    <t>Proceeds from sale of transaction cost</t>
  </si>
  <si>
    <t>Percentage of interest expense and reduction in the financing obligation at implicit rate</t>
  </si>
  <si>
    <t>9.90%</t>
  </si>
  <si>
    <t>Number of warrants issued to purchase of common stock</t>
  </si>
  <si>
    <t>Issuance of warrants price per share</t>
  </si>
  <si>
    <t>Warrants term</t>
  </si>
  <si>
    <t>5 years</t>
  </si>
  <si>
    <t>Warrants issued during period value</t>
  </si>
  <si>
    <t>Warrants expected dividends</t>
  </si>
  <si>
    <t>0.00%</t>
  </si>
  <si>
    <t>Amortization of warrant, term</t>
  </si>
  <si>
    <t>15 years</t>
  </si>
  <si>
    <t>Warrants volatility rate</t>
  </si>
  <si>
    <t>59.53%</t>
  </si>
  <si>
    <t>Warrants discount rate</t>
  </si>
  <si>
    <t>1.25%</t>
  </si>
  <si>
    <t>Chief Executive Officer [Member]</t>
  </si>
  <si>
    <t>Proceeds financial obligation limit guaranteed by related party</t>
  </si>
  <si>
    <t>Warrants strike price</t>
  </si>
  <si>
    <t>91.36%</t>
  </si>
  <si>
    <t>2.15%</t>
  </si>
  <si>
    <t>110.90%</t>
  </si>
  <si>
    <t>2.20%</t>
  </si>
  <si>
    <t>Long Term Financing Obligation - Schedule of Long Term Financing Obligation (Details) - USD ($)</t>
  </si>
  <si>
    <t>Valuation discount</t>
  </si>
  <si>
    <t>Long term financing obligation</t>
  </si>
  <si>
    <t>Long Term Financing Obligation [Member]</t>
  </si>
  <si>
    <t>Financing obligation</t>
  </si>
  <si>
    <t>Net obligation</t>
  </si>
  <si>
    <t>Stockholders' Equity (Details Narrative) - USD ($)</t>
  </si>
  <si>
    <t>Jun. 30, 2015</t>
  </si>
  <si>
    <t>Preferred stock, shares authorized</t>
  </si>
  <si>
    <t>Preferred stock, par value</t>
  </si>
  <si>
    <t>Percentage of noncumulative preferred stock</t>
  </si>
  <si>
    <t>5.00%</t>
  </si>
  <si>
    <t>Preferred stock, shares outstanding</t>
  </si>
  <si>
    <t>Preferred stock shares, liquidation preference</t>
  </si>
  <si>
    <t>Percentage of prorate annual non-cumulative dividend</t>
  </si>
  <si>
    <t>Dividend payable to preferred shareholders</t>
  </si>
  <si>
    <t>Number of preferred stock converted</t>
  </si>
  <si>
    <t>Preferred stock holders rights to receive at price per share</t>
  </si>
  <si>
    <t>Stock Based Compensation (Details Narrative) - USD ($)</t>
  </si>
  <si>
    <t>Mar. 27, 2015</t>
  </si>
  <si>
    <t>Stock options granted shares</t>
  </si>
  <si>
    <t>Option expiration life period</t>
  </si>
  <si>
    <t>Stock option vested period</t>
  </si>
  <si>
    <t>4 years</t>
  </si>
  <si>
    <t>Stock option fair value assumptions, expected volatility rate, minimum</t>
  </si>
  <si>
    <t>57.78%</t>
  </si>
  <si>
    <t>Stock option fair value assumptions, expected volatility rate, maximum</t>
  </si>
  <si>
    <t>60.69%</t>
  </si>
  <si>
    <t>Stock option fair value assumptions, expected dividend rate</t>
  </si>
  <si>
    <t>Stock option fair value assumptions, expected term</t>
  </si>
  <si>
    <t>4 years 6 months</t>
  </si>
  <si>
    <t>Fair value of the options granted</t>
  </si>
  <si>
    <t>Stock option exercise price, per share</t>
  </si>
  <si>
    <t>Stock based compensation</t>
  </si>
  <si>
    <t>Aggregate value of unvested options</t>
  </si>
  <si>
    <t>Stock options exercised</t>
  </si>
  <si>
    <t>Number of option issued under cash-less exercise price per share</t>
  </si>
  <si>
    <t>Number of option issued under cash-less exercise</t>
  </si>
  <si>
    <t>Stock warrant received value</t>
  </si>
  <si>
    <t>Number of warrants exercised</t>
  </si>
  <si>
    <t>Share based compensation cost amortized option vest period</t>
  </si>
  <si>
    <t>3 years</t>
  </si>
  <si>
    <t>Percentage of stock options granted under equity incentive plan</t>
  </si>
  <si>
    <t>33.00%</t>
  </si>
  <si>
    <t>Market price per share</t>
  </si>
  <si>
    <t>Stock option fair value assumptions, expected discount rate</t>
  </si>
  <si>
    <t>1.64%</t>
  </si>
  <si>
    <t>Warrant exercise price per share</t>
  </si>
  <si>
    <t>1.58%</t>
  </si>
  <si>
    <t>Stock Based Compensation - Schedule of Stock Option Activity (Details) - USD ($)</t>
  </si>
  <si>
    <t>Shares Outstanding, Beginning balance</t>
  </si>
  <si>
    <t>Shares, Granted</t>
  </si>
  <si>
    <t>Shares, Exercised</t>
  </si>
  <si>
    <t>Shares, Forfeited or expired</t>
  </si>
  <si>
    <t>Shares Outstanding, Ending balance</t>
  </si>
  <si>
    <t>Shares Exercisable</t>
  </si>
  <si>
    <t>Weighted-Average Exercise Price, Outstanding, Beginning</t>
  </si>
  <si>
    <t>Weighted-Average Exercise Price, Granted</t>
  </si>
  <si>
    <t>Weighted-Average Exercise Price, Exercised</t>
  </si>
  <si>
    <t>Weighted-Average Exercise Price, Forfeited or expired</t>
  </si>
  <si>
    <t>Weighted-Average Exercise Price, Outstanding, Ending</t>
  </si>
  <si>
    <t>Weighted-Average Exercise Price, Exercisable</t>
  </si>
  <si>
    <t>Weighted-Average Remaining Contractual Terms (Years), Outstanding</t>
  </si>
  <si>
    <t>4 years 3 months 18 days</t>
  </si>
  <si>
    <t>3 years 3 months 18 days</t>
  </si>
  <si>
    <t>Weighted-Average Remaining Contractual Terms (Years), Exercisable</t>
  </si>
  <si>
    <t>2 years 3 months 18 days</t>
  </si>
  <si>
    <t>Aggregate Intrinsic Value, Share Outstanding, Beginning</t>
  </si>
  <si>
    <t>Aggregate Intrinsic Value, Share Outstanding, Ending</t>
  </si>
  <si>
    <t>Aggregate Intrinsic Value, Share Exercisable</t>
  </si>
  <si>
    <t>Stock Based Compensation - Schedule of Information Regarding Stock Options (Details) - $ / shares</t>
  </si>
  <si>
    <t>Number of Shares Outstanding</t>
  </si>
  <si>
    <t>Weighted Average Remaining Contractual Life (years)</t>
  </si>
  <si>
    <t>Number of Shares Exercisable</t>
  </si>
  <si>
    <t>Range One [Member]</t>
  </si>
  <si>
    <t>Range of Exercise Price Lower Limit</t>
  </si>
  <si>
    <t>Range of Exercise Price Upper limit</t>
  </si>
  <si>
    <t>1 year 3 months 11 days</t>
  </si>
  <si>
    <t>Weighted Average Exercise Price</t>
  </si>
  <si>
    <t>Range Two [Member]</t>
  </si>
  <si>
    <t>2 years 8 months 12 days</t>
  </si>
  <si>
    <t>Range Three [Member]</t>
  </si>
  <si>
    <t>4 years 3 months 26 days</t>
  </si>
  <si>
    <t>Stock Based Compensation - Schedule of Stock Warrants Activity (Details) - Warrants [Member] - USD ($)</t>
  </si>
  <si>
    <t>Shares Outstanding, Beginning Balance</t>
  </si>
  <si>
    <t>Shares Granted</t>
  </si>
  <si>
    <t>Shares Exercised</t>
  </si>
  <si>
    <t>Shares Forfeited Or Expired</t>
  </si>
  <si>
    <t>Shares Outstanding, Ending Balance</t>
  </si>
  <si>
    <t>Warrants Exercisable</t>
  </si>
  <si>
    <t>Weighted Average Exercise Price, Outstanding, Beginning</t>
  </si>
  <si>
    <t>Weighted Average Exercise Price, Granted</t>
  </si>
  <si>
    <t>Weighted Average Exercise Price, Exercised</t>
  </si>
  <si>
    <t>Weighted Average Exercise Price, Forfeited Or Expired</t>
  </si>
  <si>
    <t>Weighted Average Exercise Price, Outstanding, Ending</t>
  </si>
  <si>
    <t>Weighted Average Exercise Price, Exercisable</t>
  </si>
  <si>
    <t>Weighted Average Remaining Contractual Terms (Years), Outstanding</t>
  </si>
  <si>
    <t>3 years 4 months 24 days</t>
  </si>
  <si>
    <t>Weighted Average Remaining Contractual Terms (Years), Exercisable</t>
  </si>
  <si>
    <t>Aggregate Intrinsic Value, Outstanding, Beginning</t>
  </si>
  <si>
    <t>Aggregate Intrinsic Value, Outstanding, Ending</t>
  </si>
  <si>
    <t>Aggregate Intrinsic Value, Exercisable</t>
  </si>
  <si>
    <t>Income Taxes (Details Narrative) - USD ($)</t>
  </si>
  <si>
    <t>Provision of income taxes</t>
  </si>
  <si>
    <t>Subsequent Events (Details Narrative) - USD ($)</t>
  </si>
  <si>
    <t>Nov. 09, 2015</t>
  </si>
  <si>
    <t>Sep. 02, 2015</t>
  </si>
  <si>
    <t>Dec. 05, 2014</t>
  </si>
  <si>
    <t>Subsequent Event [Member] | PMC Financial Services Group, LLC [Member] | November 9, 2015 And December 31, 2015 [Member]</t>
  </si>
  <si>
    <t>Subsequent Event [Member] | PMC Financial Services Group, LLC [Member] | Term Loan A [Member]</t>
  </si>
  <si>
    <t>Subsequent Event [Member] | PMC Financial Services Group, LLC [Member] | Term Loan B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spans="1:2" r="1">
      <c s="1" t="s" r="A1">
        <v>0</v>
      </c>
      <c s="2" t="s" r="B1">
        <v>1</v>
      </c>
    </row>
    <row spans="1:2" r="2">
      <c s="2" t="s" r="B2">
        <v>2</v>
      </c>
    </row>
    <row spans="1:2" r="3">
      <c s="3" t="s" r="A3">
        <v>3</v>
      </c>
    </row>
    <row spans="1:2" r="4">
      <c s="4" t="s" r="A4">
        <v>4</v>
      </c>
      <c s="4" t="s" r="B4">
        <v>5</v>
      </c>
    </row>
    <row spans="1:2" r="5">
      <c s="4" t="s" r="A5">
        <v>6</v>
      </c>
      <c s="5" t="n" r="B5">
        <v>1140215</v>
      </c>
    </row>
    <row spans="1:2" r="6">
      <c s="4" t="s" r="A6">
        <v>7</v>
      </c>
      <c s="4" t="s" r="B6">
        <v>8</v>
      </c>
    </row>
    <row spans="1:2" r="7">
      <c s="4" t="s" r="A7">
        <v>9</v>
      </c>
      <c s="4" t="s" r="B7">
        <v>10</v>
      </c>
    </row>
    <row spans="1:2" r="8">
      <c s="4" t="s" r="A8">
        <v>11</v>
      </c>
      <c s="4" t="s" r="B8">
        <v>12</v>
      </c>
    </row>
    <row spans="1:2" r="9">
      <c s="4" t="s" r="A9">
        <v>13</v>
      </c>
      <c s="4" t="s" r="B9">
        <v>14</v>
      </c>
    </row>
    <row spans="1:2" r="10">
      <c s="4" t="s" r="A10">
        <v>15</v>
      </c>
      <c s="4" t="s" r="B10">
        <v>16</v>
      </c>
    </row>
    <row spans="1:2" r="11">
      <c s="4" t="s" r="A11">
        <v>17</v>
      </c>
      <c s="5" t="n" r="B11">
        <v>13147815</v>
      </c>
    </row>
    <row spans="1:2" r="12">
      <c s="4" t="s" r="A12">
        <v>18</v>
      </c>
      <c s="4" t="s" r="B12">
        <v>19</v>
      </c>
    </row>
    <row spans="1:2" r="13">
      <c s="4" t="s" r="A13">
        <v>20</v>
      </c>
      <c s="6" t="s" r="B13">
        <v>21</v>
      </c>
    </row>
    <row spans="1:2" r="14">
      <c s="4" t="s" r="A14">
        <v>22</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52</v>
      </c>
      <c s="2" t="s" r="B1">
        <v>1</v>
      </c>
    </row>
    <row spans="1:2" r="2">
      <c s="2" t="s" r="B2">
        <v>24</v>
      </c>
    </row>
    <row spans="1:2" r="3">
      <c s="3" t="s" r="A3">
        <v>153</v>
      </c>
    </row>
    <row spans="1:2" r="4">
      <c s="4" t="s" r="A4">
        <v>152</v>
      </c>
      <c s="4" t="s"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5</v>
      </c>
      <c s="2" t="s" r="B1">
        <v>1</v>
      </c>
    </row>
    <row spans="1:2" r="2">
      <c s="2" t="s" r="B2">
        <v>24</v>
      </c>
    </row>
    <row spans="1:2" r="3">
      <c s="3" t="s" r="A3">
        <v>156</v>
      </c>
    </row>
    <row spans="1:2" r="4">
      <c s="4" t="s" r="A4">
        <v>157</v>
      </c>
      <c s="4" t="s"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9</v>
      </c>
      <c s="2" t="s" r="B1">
        <v>1</v>
      </c>
    </row>
    <row spans="1:2" r="2">
      <c s="2" t="s" r="B2">
        <v>24</v>
      </c>
    </row>
    <row spans="1:2" r="3">
      <c s="3" t="s" r="A3">
        <v>160</v>
      </c>
    </row>
    <row spans="1:2" r="4">
      <c s="4" t="s" r="A4">
        <v>159</v>
      </c>
      <c s="4" t="s"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62</v>
      </c>
      <c s="2" t="s" r="B1">
        <v>1</v>
      </c>
    </row>
    <row spans="1:2" r="2">
      <c s="2" t="s" r="B2">
        <v>24</v>
      </c>
    </row>
    <row spans="1:2" r="3">
      <c s="3" t="s" r="A3">
        <v>163</v>
      </c>
    </row>
    <row spans="1:2" r="4">
      <c s="4" t="s" r="A4">
        <v>162</v>
      </c>
      <c s="4" t="s"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5</v>
      </c>
      <c s="2" t="s" r="B1">
        <v>1</v>
      </c>
    </row>
    <row spans="1:2" r="2">
      <c s="2" t="s" r="B2">
        <v>24</v>
      </c>
    </row>
    <row spans="1:2" r="3">
      <c s="3" t="s" r="A3">
        <v>166</v>
      </c>
    </row>
    <row spans="1:2" r="4">
      <c s="4" t="s" r="A4">
        <v>165</v>
      </c>
      <c s="4" t="s"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8</v>
      </c>
      <c s="2" t="s" r="B1">
        <v>1</v>
      </c>
    </row>
    <row spans="1:2" r="2">
      <c s="2" t="s" r="B2">
        <v>24</v>
      </c>
    </row>
    <row spans="1:2" r="3">
      <c s="3" t="s" r="A3">
        <v>169</v>
      </c>
    </row>
    <row spans="1:2" r="4">
      <c s="4" t="s" r="A4">
        <v>168</v>
      </c>
      <c s="4" t="s"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1</v>
      </c>
      <c s="2" t="s" r="B1">
        <v>1</v>
      </c>
    </row>
    <row spans="1:2" r="2">
      <c s="2" t="s" r="B2">
        <v>24</v>
      </c>
    </row>
    <row spans="1:2" r="3">
      <c s="3" t="s" r="A3">
        <v>172</v>
      </c>
    </row>
    <row spans="1:2" r="4">
      <c s="4" t="s" r="A4">
        <v>171</v>
      </c>
      <c s="4" t="s"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174</v>
      </c>
      <c s="2" t="s" r="B1">
        <v>1</v>
      </c>
    </row>
    <row spans="1:2" r="2">
      <c s="2" t="s" r="B2">
        <v>24</v>
      </c>
    </row>
    <row spans="1:2" r="3">
      <c s="3" t="s" r="A3">
        <v>145</v>
      </c>
    </row>
    <row spans="1:2" r="4">
      <c s="4" t="s" r="A4">
        <v>175</v>
      </c>
      <c s="4" t="s" r="B4">
        <v>176</v>
      </c>
    </row>
    <row spans="1:2" r="5">
      <c s="4" t="s" r="A5">
        <v>177</v>
      </c>
      <c s="4" t="s" r="B5">
        <v>178</v>
      </c>
    </row>
    <row spans="1:2" r="6">
      <c s="4" t="s" r="A6">
        <v>179</v>
      </c>
      <c s="4" t="s" r="B6">
        <v>180</v>
      </c>
    </row>
    <row spans="1:2" r="7">
      <c s="4" t="s" r="A7">
        <v>181</v>
      </c>
      <c s="4" t="s" r="B7">
        <v>182</v>
      </c>
    </row>
    <row spans="1:2" r="8">
      <c s="4" t="s" r="A8">
        <v>183</v>
      </c>
      <c s="4" t="s" r="B8">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185</v>
      </c>
      <c s="2" t="s" r="B1">
        <v>1</v>
      </c>
    </row>
    <row spans="1:2" r="2">
      <c s="2" t="s" r="B2">
        <v>24</v>
      </c>
    </row>
    <row spans="1:2" r="3">
      <c s="3" t="s" r="A3">
        <v>145</v>
      </c>
    </row>
    <row spans="1:2" r="4">
      <c s="4" t="s" r="A4">
        <v>186</v>
      </c>
      <c s="4" t="s" r="B4">
        <v>187</v>
      </c>
    </row>
    <row spans="1:2" r="5">
      <c s="4" t="s" r="A5">
        <v>188</v>
      </c>
      <c s="4" t="s" r="B5">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0</v>
      </c>
      <c s="2" t="s" r="B1">
        <v>1</v>
      </c>
    </row>
    <row spans="1:2" r="2">
      <c s="2" t="s" r="B2">
        <v>24</v>
      </c>
    </row>
    <row spans="1:2" r="3">
      <c s="3" t="s" r="A3">
        <v>147</v>
      </c>
    </row>
    <row spans="1:2" r="4">
      <c s="4" t="s" r="A4">
        <v>191</v>
      </c>
      <c s="4" t="s"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v>
      </c>
      <c s="2" t="s" r="B1">
        <v>24</v>
      </c>
      <c s="2" t="s" r="C1">
        <v>25</v>
      </c>
    </row>
    <row spans="1:3" r="2">
      <c s="3" t="s" r="A2">
        <v>26</v>
      </c>
    </row>
    <row spans="1:3" r="3">
      <c s="4" t="s" r="A3">
        <v>27</v>
      </c>
      <c s="7" t="n" r="B3">
        <v>1203000</v>
      </c>
      <c s="7" t="n" r="C3">
        <v>959000</v>
      </c>
    </row>
    <row spans="1:3" r="4">
      <c s="4" t="s" r="A4">
        <v>28</v>
      </c>
      <c s="5" t="n" r="B4">
        <v>3744000</v>
      </c>
      <c s="5" t="n" r="C4">
        <v>2500000</v>
      </c>
    </row>
    <row spans="1:3" r="5">
      <c s="4" t="s" r="A5">
        <v>29</v>
      </c>
      <c s="5" t="n" r="B5">
        <v>7900000</v>
      </c>
      <c s="5" t="n" r="C5">
        <v>6306000</v>
      </c>
    </row>
    <row spans="1:3" r="6">
      <c s="4" t="s" r="A6">
        <v>30</v>
      </c>
      <c s="5" t="n" r="B6">
        <v>690000</v>
      </c>
      <c s="5" t="n" r="C6">
        <v>1287000</v>
      </c>
    </row>
    <row spans="1:3" r="7">
      <c s="4" t="s" r="A7">
        <v>31</v>
      </c>
      <c s="5" t="n" r="B7">
        <v>314000</v>
      </c>
      <c s="5" t="n" r="C7">
        <v>447000</v>
      </c>
    </row>
    <row spans="1:3" r="8">
      <c s="4" t="s" r="A8">
        <v>32</v>
      </c>
      <c s="5" t="n" r="B8">
        <v>13851000</v>
      </c>
      <c s="5" t="n" r="C8">
        <v>11499000</v>
      </c>
    </row>
    <row spans="1:3" r="9">
      <c s="4" t="s" r="A9">
        <v>33</v>
      </c>
      <c s="5" t="n" r="B9">
        <v>5282000</v>
      </c>
      <c s="5" t="n" r="C9">
        <v>4572000</v>
      </c>
    </row>
    <row spans="1:3" r="10">
      <c s="4" t="s" r="A10">
        <v>34</v>
      </c>
      <c s="5" t="n" r="B10">
        <v>1029000</v>
      </c>
      <c s="5" t="n" r="C10">
        <v>1029000</v>
      </c>
    </row>
    <row spans="1:3" r="11">
      <c s="4" t="s" r="A11">
        <v>35</v>
      </c>
      <c s="5" t="n" r="B11">
        <v>20162000</v>
      </c>
      <c s="5" t="n" r="C11">
        <v>17100000</v>
      </c>
    </row>
    <row spans="1:3" r="12">
      <c s="3" t="s" r="A12">
        <v>36</v>
      </c>
    </row>
    <row spans="1:3" r="13">
      <c s="4" t="s" r="A13">
        <v>37</v>
      </c>
      <c s="5" t="n" r="B13">
        <v>7710000</v>
      </c>
      <c s="5" t="n" r="C13">
        <v>5894000</v>
      </c>
    </row>
    <row spans="1:3" r="14">
      <c s="4" t="s" r="A14">
        <v>38</v>
      </c>
      <c s="5" t="n" r="B14">
        <v>151000</v>
      </c>
      <c s="5" t="n" r="C14">
        <v>130000</v>
      </c>
    </row>
    <row spans="1:3" r="15">
      <c s="4" t="s" r="A15">
        <v>39</v>
      </c>
      <c s="5" t="n" r="B15">
        <v>4329000</v>
      </c>
      <c s="5" t="n" r="C15">
        <v>3009000</v>
      </c>
    </row>
    <row spans="1:3" r="16">
      <c s="4" t="s" r="A16">
        <v>40</v>
      </c>
      <c s="5" t="n" r="B16">
        <v>154000</v>
      </c>
      <c s="5" t="n" r="C16">
        <v>134000</v>
      </c>
    </row>
    <row spans="1:3" r="17">
      <c s="4" t="s" r="A17">
        <v>41</v>
      </c>
      <c s="5" t="n" r="B17">
        <v>127000</v>
      </c>
      <c s="7" t="n" r="C17">
        <v>125000</v>
      </c>
    </row>
    <row spans="1:3" r="18">
      <c s="4" t="s" r="A18">
        <v>42</v>
      </c>
      <c s="5" t="n" r="B18">
        <v>1841000</v>
      </c>
      <c s="4" t="s" r="C18">
        <v>43</v>
      </c>
    </row>
    <row spans="1:3" r="19">
      <c s="4" t="s" r="A19">
        <v>44</v>
      </c>
      <c s="5" t="n" r="B19">
        <v>14312000</v>
      </c>
      <c s="7" t="n" r="C19">
        <v>9292000</v>
      </c>
    </row>
    <row spans="1:3" r="20">
      <c s="4" t="s" r="A20">
        <v>45</v>
      </c>
      <c s="5" t="n" r="B20">
        <v>1459000</v>
      </c>
      <c s="5" t="n" r="C20">
        <v>1508000</v>
      </c>
    </row>
    <row spans="1:3" r="21">
      <c s="4" t="s" r="A21">
        <v>46</v>
      </c>
      <c s="5" t="n" r="B21">
        <v>383000</v>
      </c>
      <c s="5" t="n" r="C21">
        <v>476000</v>
      </c>
    </row>
    <row spans="1:3" r="22">
      <c s="4" t="s" r="A22">
        <v>42</v>
      </c>
      <c s="5" t="n" r="B22">
        <v>2990000</v>
      </c>
      <c s="5" t="n" r="C22">
        <v>2172000</v>
      </c>
    </row>
    <row spans="1:3" r="23">
      <c s="4" t="s" r="A23">
        <v>47</v>
      </c>
      <c s="5" t="n" r="B23">
        <v>19144000</v>
      </c>
      <c s="5" t="n" r="C23">
        <v>13448000</v>
      </c>
    </row>
    <row spans="1:3" r="24">
      <c s="3" t="s" r="A24">
        <v>48</v>
      </c>
    </row>
    <row spans="1:3" r="25">
      <c s="4" t="s" r="A25">
        <v>49</v>
      </c>
      <c s="5" t="n" r="B25">
        <v>94000</v>
      </c>
      <c s="5" t="n" r="C25">
        <v>94000</v>
      </c>
    </row>
    <row spans="1:3" r="26">
      <c s="4" t="s" r="A26">
        <v>50</v>
      </c>
      <c s="5" t="n" r="B26">
        <v>1000</v>
      </c>
      <c s="5" t="n" r="C26">
        <v>1000</v>
      </c>
    </row>
    <row spans="1:3" r="27">
      <c s="4" t="s" r="A27">
        <v>51</v>
      </c>
      <c s="5" t="n" r="B27">
        <v>27094000</v>
      </c>
      <c s="5" t="n" r="C27">
        <v>26300000</v>
      </c>
    </row>
    <row spans="1:3" r="28">
      <c s="4" t="s" r="A28">
        <v>52</v>
      </c>
      <c s="5" t="n" r="B28">
        <v>-26171000</v>
      </c>
      <c s="5" t="n" r="C28">
        <v>-22743000</v>
      </c>
    </row>
    <row spans="1:3" r="29">
      <c s="4" t="s" r="A29">
        <v>53</v>
      </c>
      <c s="5" t="n" r="B29">
        <v>1018000</v>
      </c>
      <c s="5" t="n" r="C29">
        <v>3652000</v>
      </c>
    </row>
    <row spans="1:3" r="30">
      <c s="4" t="s" r="A30">
        <v>54</v>
      </c>
      <c s="7" t="n" r="B30">
        <v>20162000</v>
      </c>
      <c s="7" t="n" r="C30">
        <v>171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3</v>
      </c>
      <c s="2" t="s" r="B1">
        <v>1</v>
      </c>
    </row>
    <row spans="1:2" r="2">
      <c s="2" t="s" r="B2">
        <v>24</v>
      </c>
    </row>
    <row spans="1:2" r="3">
      <c s="3" t="s" r="A3">
        <v>150</v>
      </c>
    </row>
    <row spans="1:2" r="4">
      <c s="4" t="s" r="A4">
        <v>194</v>
      </c>
      <c s="4" t="s"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6</v>
      </c>
      <c s="2" t="s" r="B1">
        <v>1</v>
      </c>
    </row>
    <row spans="1:2" r="2">
      <c s="2" t="s" r="B2">
        <v>24</v>
      </c>
    </row>
    <row spans="1:2" r="3">
      <c s="3" t="s" r="A3">
        <v>197</v>
      </c>
    </row>
    <row spans="1:2" r="4">
      <c s="4" t="s" r="A4">
        <v>198</v>
      </c>
      <c s="4" t="s"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00</v>
      </c>
      <c s="2" t="s" r="B1">
        <v>1</v>
      </c>
    </row>
    <row spans="1:2" r="2">
      <c s="2" t="s" r="B2">
        <v>24</v>
      </c>
    </row>
    <row spans="1:2" r="3">
      <c s="3" t="s" r="A3">
        <v>156</v>
      </c>
    </row>
    <row spans="1:2" r="4">
      <c s="4" t="s" r="A4">
        <v>201</v>
      </c>
      <c s="4" t="s"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03</v>
      </c>
      <c s="2" t="s" r="B1">
        <v>1</v>
      </c>
    </row>
    <row spans="1:2" r="2">
      <c s="2" t="s" r="B2">
        <v>24</v>
      </c>
    </row>
    <row spans="1:2" r="3">
      <c s="3" t="s" r="A3">
        <v>160</v>
      </c>
    </row>
    <row spans="1:2" r="4">
      <c s="4" t="s" r="A4">
        <v>204</v>
      </c>
      <c s="4" t="s"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06</v>
      </c>
      <c s="2" t="s" r="B1">
        <v>1</v>
      </c>
    </row>
    <row spans="1:2" r="2">
      <c s="2" t="s" r="B2">
        <v>24</v>
      </c>
    </row>
    <row spans="1:2" r="3">
      <c s="3" t="s" r="A3">
        <v>166</v>
      </c>
    </row>
    <row spans="1:2" r="4">
      <c s="4" t="s" r="A4">
        <v>207</v>
      </c>
      <c s="4" t="s" r="B4">
        <v>208</v>
      </c>
    </row>
    <row spans="1:2" r="5">
      <c s="4" t="s" r="A5">
        <v>209</v>
      </c>
      <c s="4" t="s" r="B5">
        <v>210</v>
      </c>
    </row>
    <row spans="1:2" r="6">
      <c s="4" t="s" r="A6">
        <v>211</v>
      </c>
      <c s="4" t="s" r="B6">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213</v>
      </c>
      <c s="2" t="s" r="B1">
        <v>70</v>
      </c>
      <c s="2" t="s" r="D1">
        <v>1</v>
      </c>
      <c s="2" t="s" r="F1">
        <v>214</v>
      </c>
    </row>
    <row spans="1:6" r="2">
      <c s="2" t="s" r="B2">
        <v>24</v>
      </c>
      <c s="2" t="s" r="C2">
        <v>71</v>
      </c>
      <c s="2" t="s" r="D2">
        <v>24</v>
      </c>
      <c s="2" t="s" r="E2">
        <v>71</v>
      </c>
      <c s="2" t="s" r="F2">
        <v>25</v>
      </c>
    </row>
    <row spans="1:6" r="3">
      <c s="4" t="s" r="A3">
        <v>215</v>
      </c>
      <c s="7" t="n" r="B3">
        <v>250000</v>
      </c>
      <c s="7" t="n" r="D3">
        <v>250000</v>
      </c>
    </row>
    <row spans="1:6" r="4">
      <c s="4" t="s" r="A4">
        <v>216</v>
      </c>
      <c s="5" t="n" r="B4">
        <v>250000</v>
      </c>
      <c s="7" t="n" r="D4">
        <v>250000</v>
      </c>
    </row>
    <row spans="1:6" r="5">
      <c s="4" t="s" r="A5">
        <v>217</v>
      </c>
      <c s="4" t="s" r="D5">
        <v>218</v>
      </c>
    </row>
    <row spans="1:6" r="6">
      <c s="4" t="s" r="A6">
        <v>219</v>
      </c>
      <c s="4" t="s" r="D6">
        <v>220</v>
      </c>
      <c s="4" t="s" r="E6">
        <v>221</v>
      </c>
    </row>
    <row spans="1:6" r="7">
      <c s="4" t="s" r="A7">
        <v>222</v>
      </c>
      <c s="4" t="s" r="D7">
        <v>218</v>
      </c>
      <c s="4" t="s" r="E7">
        <v>218</v>
      </c>
    </row>
    <row spans="1:6" r="8">
      <c s="4" t="s" r="A8">
        <v>223</v>
      </c>
      <c s="4" t="s" r="D8">
        <v>218</v>
      </c>
      <c s="4" t="s" r="F8">
        <v>218</v>
      </c>
    </row>
    <row spans="1:6" r="9">
      <c s="4" t="s" r="A9">
        <v>224</v>
      </c>
      <c s="7" t="n" r="B9">
        <v>3000</v>
      </c>
      <c s="7" t="n" r="C9">
        <v>460000</v>
      </c>
      <c s="7" t="n" r="D9">
        <v>39000</v>
      </c>
      <c s="7" t="n" r="E9">
        <v>571000</v>
      </c>
    </row>
    <row spans="1:6" r="10">
      <c s="4" t="s" r="A10">
        <v>225</v>
      </c>
    </row>
    <row spans="1:6" r="11">
      <c s="4" t="s" r="A11">
        <v>226</v>
      </c>
      <c s="4" t="s" r="B11">
        <v>227</v>
      </c>
      <c s="4" t="s" r="C11">
        <v>228</v>
      </c>
      <c s="4" t="s" r="D11">
        <v>229</v>
      </c>
      <c s="4" t="s" r="E11">
        <v>230</v>
      </c>
    </row>
    <row spans="1:6" r="12">
      <c s="4" t="s" r="A12">
        <v>231</v>
      </c>
      <c s="4" t="s" r="B12">
        <v>232</v>
      </c>
      <c s="4" t="s" r="D12">
        <v>232</v>
      </c>
      <c s="4" t="s" r="F12">
        <v>220</v>
      </c>
    </row>
    <row spans="1:6" r="13">
      <c s="4" t="s" r="A13">
        <v>233</v>
      </c>
    </row>
    <row spans="1:6" r="14">
      <c s="4" t="s" r="A14">
        <v>226</v>
      </c>
      <c s="4" t="s" r="B14">
        <v>234</v>
      </c>
      <c s="4" t="s" r="C14">
        <v>235</v>
      </c>
      <c s="4" t="s" r="D14">
        <v>236</v>
      </c>
      <c s="4" t="s" r="E14">
        <v>237</v>
      </c>
    </row>
    <row spans="1:6" r="15">
      <c s="4" t="s" r="A15">
        <v>238</v>
      </c>
    </row>
    <row spans="1:6" r="16">
      <c s="4" t="s" r="A16">
        <v>239</v>
      </c>
      <c s="4" t="s" r="B16">
        <v>235</v>
      </c>
      <c s="4" t="s" r="D16">
        <v>235</v>
      </c>
      <c s="4" t="s" r="F16">
        <v>240</v>
      </c>
    </row>
    <row spans="1:6" r="17">
      <c s="4" t="s" r="A17">
        <v>241</v>
      </c>
    </row>
    <row spans="1:6" r="18">
      <c s="4" t="s" r="A18">
        <v>239</v>
      </c>
      <c s="4" t="s" r="F18">
        <v>21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2</v>
      </c>
      <c s="2" t="s" r="B1">
        <v>70</v>
      </c>
      <c s="2" t="s" r="D1">
        <v>1</v>
      </c>
    </row>
    <row spans="1:5" r="2">
      <c s="2" t="s" r="B2">
        <v>24</v>
      </c>
      <c s="2" t="s" r="C2">
        <v>71</v>
      </c>
      <c s="2" t="s" r="D2">
        <v>24</v>
      </c>
      <c s="2" t="s" r="E2">
        <v>71</v>
      </c>
    </row>
    <row spans="1:5" r="3">
      <c s="3" t="s" r="A3">
        <v>145</v>
      </c>
    </row>
    <row spans="1:5" r="4">
      <c s="4" t="s" r="A4">
        <v>87</v>
      </c>
      <c s="7" t="n" r="B4">
        <v>-2465000</v>
      </c>
      <c s="7" t="n" r="C4">
        <v>48000</v>
      </c>
      <c s="7" t="n" r="D4">
        <v>-3428000</v>
      </c>
      <c s="7" t="n" r="E4">
        <v>461000</v>
      </c>
    </row>
    <row spans="1:5" r="5">
      <c s="4" t="s" r="A5">
        <v>243</v>
      </c>
      <c s="5" t="n" r="B5">
        <v>13133424</v>
      </c>
      <c s="5" t="n" r="C5">
        <v>13053627</v>
      </c>
      <c s="5" t="n" r="D5">
        <v>13102614</v>
      </c>
      <c s="5" t="n" r="E5">
        <v>13034707</v>
      </c>
    </row>
    <row spans="1:5" r="6">
      <c s="4" t="s" r="A6">
        <v>244</v>
      </c>
      <c s="4" t="s" r="B6">
        <v>43</v>
      </c>
      <c s="5" t="n" r="C6">
        <v>81690</v>
      </c>
      <c s="4" t="s" r="D6">
        <v>43</v>
      </c>
      <c s="5" t="n" r="E6">
        <v>256829</v>
      </c>
    </row>
    <row spans="1:5" r="7">
      <c s="4" t="s" r="A7">
        <v>245</v>
      </c>
      <c s="5" t="n" r="B7">
        <v>13133424</v>
      </c>
      <c s="5" t="n" r="C7">
        <v>13135317</v>
      </c>
      <c s="5" t="n" r="D7">
        <v>13102614</v>
      </c>
      <c s="5" t="n" r="E7">
        <v>1329153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6</v>
      </c>
      <c s="2" t="s" r="B1">
        <v>1</v>
      </c>
    </row>
    <row spans="1:3" r="2">
      <c s="2" t="s" r="B2">
        <v>24</v>
      </c>
      <c s="2" t="s" r="C2">
        <v>71</v>
      </c>
    </row>
    <row spans="1:3" r="3">
      <c s="4" t="s" r="A3">
        <v>247</v>
      </c>
      <c s="5" t="n" r="B3">
        <v>1243905</v>
      </c>
      <c s="5" t="n" r="C3">
        <v>856440</v>
      </c>
    </row>
    <row spans="1:3" r="4">
      <c s="4" t="s" r="A4">
        <v>248</v>
      </c>
    </row>
    <row spans="1:3" r="5">
      <c s="4" t="s" r="A5">
        <v>247</v>
      </c>
      <c s="5" t="n" r="B5">
        <v>216261</v>
      </c>
      <c s="5" t="n" r="C5">
        <v>101963</v>
      </c>
    </row>
    <row spans="1:3" r="6">
      <c s="4" t="s" r="A6">
        <v>96</v>
      </c>
    </row>
    <row spans="1:3" r="7">
      <c s="4" t="s" r="A7">
        <v>247</v>
      </c>
      <c s="5" t="n" r="B7">
        <v>37644</v>
      </c>
      <c s="5" t="n" r="C7">
        <v>37644</v>
      </c>
    </row>
    <row spans="1:3" r="8">
      <c s="4" t="s" r="A8">
        <v>249</v>
      </c>
    </row>
    <row spans="1:3" r="9">
      <c s="4" t="s" r="A9">
        <v>247</v>
      </c>
      <c s="5" t="n" r="B9">
        <v>990000</v>
      </c>
      <c s="5" t="n" r="C9">
        <v>7168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250</v>
      </c>
      <c s="2" t="s" r="B1">
        <v>24</v>
      </c>
      <c s="2" t="s" r="C1">
        <v>25</v>
      </c>
    </row>
    <row spans="1:3" r="2">
      <c s="3" t="s" r="A2">
        <v>147</v>
      </c>
    </row>
    <row spans="1:3" r="3">
      <c s="4" t="s" r="A3">
        <v>251</v>
      </c>
      <c s="7" t="n" r="B3">
        <v>5704000</v>
      </c>
      <c s="7" t="n" r="C3">
        <v>3395000</v>
      </c>
    </row>
    <row spans="1:3" r="4">
      <c s="4" t="s" r="A4">
        <v>252</v>
      </c>
      <c s="5" t="n" r="B4">
        <v>2196000</v>
      </c>
      <c s="5" t="n" r="C4">
        <v>2911000</v>
      </c>
    </row>
    <row spans="1:3" r="5">
      <c s="4" t="s" r="A5">
        <v>253</v>
      </c>
      <c s="7" t="n" r="B5">
        <v>7900000</v>
      </c>
      <c s="7" t="n" r="C5">
        <v>6306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s="1" t="s" r="A1">
        <v>254</v>
      </c>
      <c s="2" t="s" r="B1">
        <v>1</v>
      </c>
    </row>
    <row spans="1:4" r="2">
      <c s="2" t="s" r="B2">
        <v>24</v>
      </c>
      <c s="2" t="s" r="C2">
        <v>71</v>
      </c>
      <c s="2" t="s" r="D2">
        <v>25</v>
      </c>
    </row>
    <row spans="1:4" r="3">
      <c s="3" t="s" r="A3">
        <v>150</v>
      </c>
    </row>
    <row spans="1:4" r="4">
      <c s="4" t="s" r="A4">
        <v>255</v>
      </c>
      <c s="7" t="n" r="B4">
        <v>615000</v>
      </c>
      <c s="7" t="n" r="C4">
        <v>448000</v>
      </c>
    </row>
    <row spans="1:4" r="5">
      <c s="4" t="s" r="A5">
        <v>256</v>
      </c>
      <c s="5" t="n" r="B5">
        <v>857000</v>
      </c>
      <c s="7" t="n" r="D5">
        <v>903000</v>
      </c>
    </row>
    <row spans="1:4" r="6">
      <c s="4" t="s" r="A6">
        <v>257</v>
      </c>
      <c s="7" t="n" r="B6">
        <v>430000</v>
      </c>
      <c s="7" t="n" r="D6">
        <v>32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v>
      </c>
      <c s="2" t="s" r="B1">
        <v>24</v>
      </c>
      <c s="2" t="s" r="C1">
        <v>25</v>
      </c>
    </row>
    <row spans="1:3" r="2">
      <c s="3" t="s" r="A2">
        <v>56</v>
      </c>
    </row>
    <row spans="1:3" r="3">
      <c s="4" t="s" r="A3">
        <v>57</v>
      </c>
      <c s="7" t="n" r="B3">
        <v>416000</v>
      </c>
      <c s="7" t="n" r="C3">
        <v>253000</v>
      </c>
    </row>
    <row spans="1:3" r="4">
      <c s="4" t="s" r="A4">
        <v>58</v>
      </c>
      <c s="5" t="n" r="B4">
        <v>526000</v>
      </c>
      <c s="5" t="n" r="C4">
        <v>90000</v>
      </c>
    </row>
    <row spans="1:3" r="5">
      <c s="4" t="s" r="A5">
        <v>59</v>
      </c>
      <c s="5" t="n" r="B5">
        <v>4008000</v>
      </c>
      <c s="5" t="n" r="C5">
        <v>3405000</v>
      </c>
    </row>
    <row spans="1:3" r="6">
      <c s="4" t="s" r="A6">
        <v>60</v>
      </c>
      <c s="7" t="n" r="B6">
        <v>962000</v>
      </c>
      <c s="7" t="n" r="C6">
        <v>1031000</v>
      </c>
    </row>
    <row spans="1:3" r="7">
      <c s="4" t="s" r="A7">
        <v>61</v>
      </c>
      <c s="7" t="n" r="B7">
        <v>10</v>
      </c>
      <c s="7" t="n" r="C7">
        <v>10</v>
      </c>
    </row>
    <row spans="1:3" r="8">
      <c s="4" t="s" r="A8">
        <v>62</v>
      </c>
      <c s="5" t="n" r="B8">
        <v>500000</v>
      </c>
      <c s="5" t="n" r="C8">
        <v>500000</v>
      </c>
    </row>
    <row spans="1:3" r="9">
      <c s="4" t="s" r="A9">
        <v>63</v>
      </c>
      <c s="5" t="n" r="B9">
        <v>9411</v>
      </c>
      <c s="5" t="n" r="C9">
        <v>9411</v>
      </c>
    </row>
    <row spans="1:3" r="10">
      <c s="4" t="s" r="A10">
        <v>64</v>
      </c>
      <c s="5" t="n" r="B10">
        <v>9411</v>
      </c>
      <c s="5" t="n" r="C10">
        <v>9411</v>
      </c>
    </row>
    <row spans="1:3" r="11">
      <c s="4" t="s" r="A11">
        <v>65</v>
      </c>
      <c s="8" t="n" r="B11">
        <v>0.0001</v>
      </c>
      <c s="8" t="n" r="C11">
        <v>0.0001</v>
      </c>
    </row>
    <row spans="1:3" r="12">
      <c s="4" t="s" r="A12">
        <v>66</v>
      </c>
      <c s="5" t="n" r="B12">
        <v>19500000</v>
      </c>
      <c s="5" t="n" r="C12">
        <v>19500000</v>
      </c>
    </row>
    <row spans="1:3" r="13">
      <c s="4" t="s" r="A13">
        <v>67</v>
      </c>
      <c s="5" t="n" r="B13">
        <v>13147815</v>
      </c>
      <c s="5" t="n" r="C13">
        <v>13068058</v>
      </c>
    </row>
    <row spans="1:3" r="14">
      <c s="4" t="s" r="A14">
        <v>68</v>
      </c>
      <c s="5" t="n" r="B14">
        <v>13147815</v>
      </c>
      <c s="5" t="n" r="C14">
        <v>130680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8</v>
      </c>
      <c s="2" t="s" r="B1">
        <v>24</v>
      </c>
      <c s="2" t="s" r="C1">
        <v>25</v>
      </c>
    </row>
    <row spans="1:3" r="2">
      <c s="3" t="s" r="A2">
        <v>150</v>
      </c>
    </row>
    <row spans="1:3" r="3">
      <c s="4" t="s" r="A3">
        <v>259</v>
      </c>
      <c s="7" t="n" r="B3">
        <v>1108000</v>
      </c>
      <c s="7" t="n" r="C3">
        <v>1108000</v>
      </c>
    </row>
    <row spans="1:3" r="4">
      <c s="4" t="s" r="A4">
        <v>260</v>
      </c>
      <c s="5" t="n" r="B4">
        <v>1871000</v>
      </c>
      <c s="5" t="n" r="C4">
        <v>1868000</v>
      </c>
    </row>
    <row spans="1:3" r="5">
      <c s="4" t="s" r="A5">
        <v>261</v>
      </c>
      <c s="5" t="n" r="B5">
        <v>321000</v>
      </c>
      <c s="5" t="n" r="C5">
        <v>338000</v>
      </c>
    </row>
    <row spans="1:3" r="6">
      <c s="4" t="s" r="A6">
        <v>262</v>
      </c>
      <c s="5" t="n" r="B6">
        <v>3799000</v>
      </c>
      <c s="5" t="n" r="C6">
        <v>3312000</v>
      </c>
    </row>
    <row spans="1:3" r="7">
      <c s="4" t="s" r="A7">
        <v>263</v>
      </c>
      <c s="5" t="n" r="B7">
        <v>857000</v>
      </c>
      <c s="7" t="n" r="C7">
        <v>903000</v>
      </c>
    </row>
    <row spans="1:3" r="8">
      <c s="4" t="s" r="A8">
        <v>264</v>
      </c>
      <c s="5" t="n" r="B8">
        <v>866000</v>
      </c>
      <c s="4" t="s" r="C8">
        <v>43</v>
      </c>
    </row>
    <row spans="1:3" r="9">
      <c s="4" t="s" r="A9">
        <v>265</v>
      </c>
      <c s="5" t="n" r="B9">
        <v>468000</v>
      </c>
      <c s="7" t="n" r="C9">
        <v>448000</v>
      </c>
    </row>
    <row spans="1:3" r="10">
      <c s="4" t="s" r="A10">
        <v>266</v>
      </c>
      <c s="5" t="n" r="B10">
        <v>9290000</v>
      </c>
      <c s="5" t="n" r="C10">
        <v>7977000</v>
      </c>
    </row>
    <row spans="1:3" r="11">
      <c s="4" t="s" r="A11">
        <v>267</v>
      </c>
      <c s="5" t="n" r="B11">
        <v>-4008000</v>
      </c>
      <c s="5" t="n" r="C11">
        <v>-3405000</v>
      </c>
    </row>
    <row spans="1:3" r="12">
      <c s="4" t="s" r="A12">
        <v>268</v>
      </c>
      <c s="7" t="n" r="B12">
        <v>5282000</v>
      </c>
      <c s="7" t="n" r="C12">
        <v>457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80"/>
    <col customWidth="1" max="6" min="6" width="21"/>
  </cols>
  <sheetData>
    <row spans="1:6" r="1">
      <c s="1" t="s" r="A1">
        <v>269</v>
      </c>
      <c s="2" t="s" r="B1">
        <v>270</v>
      </c>
      <c s="2" t="s" r="C1">
        <v>271</v>
      </c>
      <c s="2" t="s" r="D1">
        <v>272</v>
      </c>
      <c s="2" t="s" r="E1">
        <v>273</v>
      </c>
      <c s="2" t="s" r="F1">
        <v>274</v>
      </c>
    </row>
    <row spans="1:6" r="2">
      <c s="4" t="s" r="A2">
        <v>275</v>
      </c>
      <c s="7" t="n" r="E2">
        <v>4329000</v>
      </c>
      <c s="7" t="n" r="F2">
        <v>3009000</v>
      </c>
    </row>
    <row spans="1:6" r="3">
      <c s="4" t="s" r="A3">
        <v>276</v>
      </c>
      <c s="4" t="s" r="E3">
        <v>277</v>
      </c>
    </row>
    <row spans="1:6" r="4">
      <c s="4" t="s" r="A4">
        <v>278</v>
      </c>
      <c s="4" t="s" r="E4">
        <v>279</v>
      </c>
    </row>
    <row spans="1:6" r="5">
      <c s="4" t="s" r="A5">
        <v>280</v>
      </c>
      <c s="4" t="s" r="E5">
        <v>228</v>
      </c>
    </row>
    <row spans="1:6" r="6">
      <c s="4" t="s" r="A6">
        <v>281</v>
      </c>
      <c s="4" t="s" r="E6">
        <v>282</v>
      </c>
    </row>
    <row spans="1:6" r="7">
      <c s="4" t="s" r="A7">
        <v>283</v>
      </c>
      <c s="4" t="s" r="E7">
        <v>284</v>
      </c>
    </row>
    <row spans="1:6" r="8">
      <c s="4" t="s" r="A8">
        <v>285</v>
      </c>
      <c s="4" t="s" r="E8">
        <v>286</v>
      </c>
    </row>
    <row spans="1:6" r="9">
      <c s="4" t="s" r="A9">
        <v>287</v>
      </c>
      <c s="7" t="n" r="E9">
        <v>1500000</v>
      </c>
    </row>
    <row spans="1:6" r="10">
      <c s="4" t="s" r="A10">
        <v>288</v>
      </c>
      <c s="5" t="n" r="E10">
        <v>2990000</v>
      </c>
      <c s="5" t="n" r="F10">
        <v>2172000</v>
      </c>
    </row>
    <row spans="1:6" r="11">
      <c s="4" t="s" r="A11">
        <v>289</v>
      </c>
      <c s="5" t="n" r="E11">
        <v>1509000</v>
      </c>
    </row>
    <row spans="1:6" r="12">
      <c s="4" t="s" r="A12">
        <v>290</v>
      </c>
      <c s="5" t="n" r="E12">
        <v>341000</v>
      </c>
    </row>
    <row spans="1:6" r="13">
      <c s="4" t="s" r="A13">
        <v>291</v>
      </c>
    </row>
    <row spans="1:6" r="14">
      <c s="4" t="s" r="A14">
        <v>292</v>
      </c>
      <c s="7" t="n" r="E14">
        <v>3000000</v>
      </c>
    </row>
    <row spans="1:6" r="15">
      <c s="4" t="s" r="A15">
        <v>293</v>
      </c>
      <c s="5" t="n" r="E15">
        <v>48</v>
      </c>
    </row>
    <row spans="1:6" r="16">
      <c s="4" t="s" r="A16">
        <v>294</v>
      </c>
      <c s="4" t="s" r="E16">
        <v>228</v>
      </c>
    </row>
    <row spans="1:6" r="17">
      <c s="4" t="s" r="A17">
        <v>295</v>
      </c>
      <c s="7" t="n" r="E17">
        <v>1831000</v>
      </c>
      <c s="7" t="n" r="F17">
        <v>672000</v>
      </c>
    </row>
    <row spans="1:6" r="18">
      <c s="4" t="s" r="A18">
        <v>296</v>
      </c>
    </row>
    <row spans="1:6" r="19">
      <c s="4" t="s" r="A19">
        <v>280</v>
      </c>
      <c s="4" t="s" r="B19">
        <v>297</v>
      </c>
      <c s="4" t="s" r="E19">
        <v>298</v>
      </c>
    </row>
    <row spans="1:6" r="20">
      <c s="4" t="s" r="A20">
        <v>299</v>
      </c>
      <c s="7" t="n" r="B20">
        <v>6000000</v>
      </c>
    </row>
    <row spans="1:6" r="21">
      <c s="4" t="s" r="A21">
        <v>300</v>
      </c>
      <c s="5" t="n" r="B21">
        <v>1500000</v>
      </c>
    </row>
    <row spans="1:6" r="22">
      <c s="4" t="s" r="A22">
        <v>301</v>
      </c>
      <c s="7" t="n" r="B22">
        <v>386673</v>
      </c>
    </row>
    <row spans="1:6" r="23">
      <c s="4" t="s" r="A23">
        <v>302</v>
      </c>
    </row>
    <row spans="1:6" r="24">
      <c s="4" t="s" r="A24">
        <v>299</v>
      </c>
      <c s="7" t="n" r="E24">
        <v>1365000</v>
      </c>
    </row>
    <row spans="1:6" r="25">
      <c s="4" t="s" r="A25">
        <v>303</v>
      </c>
    </row>
    <row spans="1:6" r="26">
      <c s="4" t="s" r="A26">
        <v>280</v>
      </c>
      <c s="4" t="s" r="E26">
        <v>228</v>
      </c>
    </row>
    <row spans="1:6" r="27">
      <c s="4" t="s" r="A27">
        <v>300</v>
      </c>
      <c s="7" t="n" r="E27">
        <v>1000000</v>
      </c>
    </row>
    <row spans="1:6" r="28">
      <c s="4" t="s" r="A28">
        <v>304</v>
      </c>
    </row>
    <row spans="1:6" r="29">
      <c s="4" t="s" r="A29">
        <v>280</v>
      </c>
      <c s="4" t="s" r="E29">
        <v>236</v>
      </c>
    </row>
    <row spans="1:6" r="30">
      <c s="4" t="s" r="A30">
        <v>305</v>
      </c>
    </row>
    <row spans="1:6" r="31">
      <c s="4" t="s" r="A31">
        <v>280</v>
      </c>
      <c s="4" t="s" r="E31">
        <v>306</v>
      </c>
    </row>
    <row spans="1:6" r="32">
      <c s="4" t="s" r="A32">
        <v>307</v>
      </c>
    </row>
    <row spans="1:6" r="33">
      <c s="4" t="s" r="A33">
        <v>294</v>
      </c>
      <c s="4" t="s" r="E33">
        <v>306</v>
      </c>
    </row>
    <row spans="1:6" r="34">
      <c s="4" t="s" r="A34">
        <v>308</v>
      </c>
    </row>
    <row spans="1:6" r="35">
      <c s="4" t="s" r="A35">
        <v>275</v>
      </c>
      <c s="7" t="n" r="D35">
        <v>6000000</v>
      </c>
    </row>
    <row spans="1:6" r="36">
      <c s="4" t="s" r="A36">
        <v>309</v>
      </c>
      <c s="4" t="s" r="D36">
        <v>310</v>
      </c>
    </row>
    <row spans="1:6" r="37">
      <c s="4" t="s" r="A37">
        <v>276</v>
      </c>
      <c s="4" t="s" r="D37">
        <v>277</v>
      </c>
    </row>
    <row spans="1:6" r="38">
      <c s="4" t="s" r="A38">
        <v>311</v>
      </c>
    </row>
    <row spans="1:6" r="39">
      <c s="4" t="s" r="A39">
        <v>280</v>
      </c>
      <c s="4" t="s" r="E39">
        <v>228</v>
      </c>
    </row>
    <row spans="1:6" r="40">
      <c s="4" t="s" r="A40">
        <v>287</v>
      </c>
      <c s="7" t="n" r="E40">
        <v>750000</v>
      </c>
    </row>
    <row spans="1:6" r="41">
      <c s="4" t="s" r="A41">
        <v>312</v>
      </c>
      <c s="4" t="s" r="E41">
        <v>313</v>
      </c>
    </row>
    <row spans="1:6" r="42">
      <c s="4" t="s" r="A42">
        <v>300</v>
      </c>
      <c s="7" t="n" r="C42">
        <v>1500000</v>
      </c>
    </row>
    <row spans="1:6" r="43">
      <c s="4" t="s" r="A43">
        <v>314</v>
      </c>
    </row>
    <row spans="1:6" r="44">
      <c s="4" t="s" r="A44">
        <v>280</v>
      </c>
      <c s="4" t="s" r="C44">
        <v>306</v>
      </c>
    </row>
    <row spans="1:6" r="45">
      <c s="4" t="s" r="A45">
        <v>312</v>
      </c>
      <c s="4" t="s" r="C45">
        <v>315</v>
      </c>
    </row>
    <row spans="1:6" r="46">
      <c s="4" t="s" r="A46">
        <v>316</v>
      </c>
      <c s="4" t="s" r="C46">
        <v>3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318</v>
      </c>
      <c s="2" t="s" r="B1">
        <v>24</v>
      </c>
      <c s="2" t="s" r="C1">
        <v>25</v>
      </c>
    </row>
    <row spans="1:3" r="2">
      <c s="4" t="s" r="A2">
        <v>319</v>
      </c>
      <c s="7" t="n" r="B2">
        <v>154000</v>
      </c>
      <c s="7" t="n" r="C2">
        <v>134000</v>
      </c>
    </row>
    <row spans="1:3" r="3">
      <c s="4" t="s" r="A3">
        <v>320</v>
      </c>
      <c s="5" t="n" r="B3">
        <v>1459000</v>
      </c>
      <c s="5" t="n" r="C3">
        <v>1508000</v>
      </c>
    </row>
    <row spans="1:3" r="4">
      <c s="4" t="s" r="A4">
        <v>308</v>
      </c>
    </row>
    <row spans="1:3" r="5">
      <c s="4" t="s" r="A5">
        <v>321</v>
      </c>
      <c s="5" t="n" r="B5">
        <v>4831000</v>
      </c>
      <c s="7" t="n" r="C5">
        <v>2172000</v>
      </c>
    </row>
    <row spans="1:3" r="6">
      <c s="4" t="s" r="A6">
        <v>319</v>
      </c>
      <c s="5" t="n" r="B6">
        <v>-1841000</v>
      </c>
      <c s="4" t="s" r="C6">
        <v>43</v>
      </c>
    </row>
    <row spans="1:3" r="7">
      <c s="4" t="s" r="A7">
        <v>320</v>
      </c>
      <c s="5" t="n" r="B7">
        <v>2990000</v>
      </c>
      <c s="7" t="n" r="C7">
        <v>2172000</v>
      </c>
    </row>
    <row spans="1:3" r="8">
      <c s="4" t="s" r="A8">
        <v>311</v>
      </c>
    </row>
    <row spans="1:3" r="9">
      <c s="4" t="s" r="A9">
        <v>321</v>
      </c>
      <c s="5" t="n" r="B9">
        <v>1500000</v>
      </c>
      <c s="7" t="n" r="C9">
        <v>1500000</v>
      </c>
    </row>
    <row spans="1:3" r="10">
      <c s="4" t="s" r="A10">
        <v>322</v>
      </c>
    </row>
    <row spans="1:3" r="11">
      <c s="4" t="s" r="A11">
        <v>321</v>
      </c>
      <c s="5" t="n" r="B11">
        <v>1500000</v>
      </c>
      <c s="4" t="s" r="C11">
        <v>43</v>
      </c>
    </row>
    <row spans="1:3" r="12">
      <c s="4" t="s" r="A12">
        <v>323</v>
      </c>
    </row>
    <row spans="1:3" r="13">
      <c s="4" t="s" r="A13">
        <v>321</v>
      </c>
      <c s="7" t="n" r="B13">
        <v>1831000</v>
      </c>
      <c s="7" t="n" r="C13">
        <v>67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26"/>
    <col customWidth="1" max="3" min="3" width="21"/>
  </cols>
  <sheetData>
    <row spans="1:3" r="1">
      <c s="1" t="s" r="A1">
        <v>324</v>
      </c>
      <c s="2" t="s" r="B1">
        <v>1</v>
      </c>
    </row>
    <row spans="1:3" r="2">
      <c s="2" t="s" r="B2">
        <v>325</v>
      </c>
      <c s="2" t="s" r="C2">
        <v>274</v>
      </c>
    </row>
    <row spans="1:3" r="3">
      <c s="4" t="s" r="A3">
        <v>326</v>
      </c>
      <c s="7" t="n" r="B3">
        <v>857000</v>
      </c>
      <c s="7" t="n" r="C3">
        <v>903000</v>
      </c>
    </row>
    <row spans="1:3" r="4">
      <c s="4" t="s" r="A4">
        <v>327</v>
      </c>
      <c s="5" t="n" r="B4">
        <v>6</v>
      </c>
    </row>
    <row spans="1:3" r="5">
      <c s="4" t="s" r="A5">
        <v>328</v>
      </c>
      <c s="7" t="n" r="B5">
        <v>16000</v>
      </c>
    </row>
    <row spans="1:3" r="6">
      <c s="4" t="s" r="A6">
        <v>329</v>
      </c>
      <c s="5" t="n" r="B6">
        <v>2019</v>
      </c>
    </row>
    <row spans="1:3" r="7">
      <c s="4" t="s" r="A7">
        <v>330</v>
      </c>
    </row>
    <row spans="1:3" r="8">
      <c s="4" t="s" r="A8">
        <v>331</v>
      </c>
      <c s="7" t="n" r="B8">
        <v>341</v>
      </c>
    </row>
    <row spans="1:3" r="9">
      <c s="4" t="s" r="A9">
        <v>332</v>
      </c>
      <c s="4" t="s" r="B9">
        <v>333</v>
      </c>
    </row>
    <row spans="1:3" r="10">
      <c s="4" t="s" r="A10">
        <v>334</v>
      </c>
    </row>
    <row spans="1:3" r="11">
      <c s="4" t="s" r="A11">
        <v>331</v>
      </c>
      <c s="7" t="n" r="B11">
        <v>10441</v>
      </c>
    </row>
    <row spans="1:3" r="12">
      <c s="4" t="s" r="A12">
        <v>332</v>
      </c>
      <c s="4" t="s" r="B12">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6</v>
      </c>
      <c s="2" t="s" r="B1">
        <v>24</v>
      </c>
      <c s="2" t="s" r="C1">
        <v>25</v>
      </c>
    </row>
    <row spans="1:3" r="2">
      <c s="3" t="s" r="A2">
        <v>156</v>
      </c>
    </row>
    <row spans="1:3" r="3">
      <c s="5" t="n" r="A3">
        <v>2015</v>
      </c>
      <c s="7" t="n" r="B3">
        <v>62000</v>
      </c>
    </row>
    <row spans="1:3" r="4">
      <c s="5" t="n" r="A4">
        <v>2016</v>
      </c>
      <c s="5" t="n" r="B4">
        <v>164000</v>
      </c>
    </row>
    <row spans="1:3" r="5">
      <c s="5" t="n" r="A5">
        <v>2017</v>
      </c>
      <c s="5" t="n" r="B5">
        <v>149000</v>
      </c>
    </row>
    <row spans="1:3" r="6">
      <c s="5" t="n" r="A6">
        <v>2018</v>
      </c>
      <c s="5" t="n" r="B6">
        <v>166000</v>
      </c>
    </row>
    <row spans="1:3" r="7">
      <c s="5" t="n" r="A7">
        <v>2019</v>
      </c>
      <c s="5" t="n" r="B7">
        <v>103000</v>
      </c>
    </row>
    <row spans="1:3" r="8">
      <c s="4" t="s" r="A8">
        <v>337</v>
      </c>
      <c s="5" t="n" r="B8">
        <v>644000</v>
      </c>
    </row>
    <row spans="1:3" r="9">
      <c s="4" t="s" r="A9">
        <v>338</v>
      </c>
      <c s="5" t="n" r="B9">
        <v>-134000</v>
      </c>
    </row>
    <row spans="1:3" r="10">
      <c s="4" t="s" r="A10">
        <v>339</v>
      </c>
      <c s="5" t="n" r="B10">
        <v>510000</v>
      </c>
    </row>
    <row spans="1:3" r="11">
      <c s="4" t="s" r="A11">
        <v>340</v>
      </c>
      <c s="5" t="n" r="B11">
        <v>-127000</v>
      </c>
      <c s="7" t="n" r="C11">
        <v>-125000</v>
      </c>
    </row>
    <row spans="1:3" r="12">
      <c s="4" t="s" r="A12">
        <v>341</v>
      </c>
      <c s="7" t="n" r="B12">
        <v>383000</v>
      </c>
      <c s="7" t="n" r="C12">
        <v>47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2</v>
      </c>
      <c s="2" t="s" r="B1">
        <v>343</v>
      </c>
      <c s="2" t="s" r="C1">
        <v>24</v>
      </c>
    </row>
    <row spans="1:3" r="2">
      <c s="4" t="s" r="A2">
        <v>344</v>
      </c>
      <c s="7" t="n" r="C2">
        <v>3056000</v>
      </c>
    </row>
    <row spans="1:3" r="3">
      <c s="4" t="s" r="A3">
        <v>345</v>
      </c>
      <c s="4" t="s" r="C3">
        <v>346</v>
      </c>
    </row>
    <row spans="1:3" r="4">
      <c s="4" t="s" r="A4">
        <v>347</v>
      </c>
      <c s="5" t="n" r="C4">
        <v>400000</v>
      </c>
    </row>
    <row spans="1:3" r="5">
      <c s="4" t="s" r="A5">
        <v>348</v>
      </c>
      <c s="9" t="n" r="C5">
        <v>1.2</v>
      </c>
    </row>
    <row spans="1:3" r="6">
      <c s="4" t="s" r="A6">
        <v>349</v>
      </c>
      <c s="4" t="s" r="C6">
        <v>350</v>
      </c>
    </row>
    <row spans="1:3" r="7">
      <c s="4" t="s" r="A7">
        <v>351</v>
      </c>
      <c s="7" t="n" r="C7">
        <v>752000</v>
      </c>
    </row>
    <row spans="1:3" r="8">
      <c s="4" t="s" r="A8">
        <v>352</v>
      </c>
      <c s="4" t="s" r="C8">
        <v>353</v>
      </c>
    </row>
    <row spans="1:3" r="9">
      <c s="4" t="s" r="A9">
        <v>354</v>
      </c>
      <c s="4" t="s" r="C9">
        <v>355</v>
      </c>
    </row>
    <row spans="1:3" r="10">
      <c s="4" t="s" r="A10">
        <v>248</v>
      </c>
    </row>
    <row spans="1:3" r="11">
      <c s="4" t="s" r="A11">
        <v>347</v>
      </c>
      <c s="5" t="n" r="B11">
        <v>200000</v>
      </c>
    </row>
    <row spans="1:3" r="12">
      <c s="4" t="s" r="A12">
        <v>348</v>
      </c>
      <c s="9" t="n" r="B12">
        <v>5.6</v>
      </c>
    </row>
    <row spans="1:3" r="13">
      <c s="4" t="s" r="A13">
        <v>349</v>
      </c>
      <c s="4" t="s" r="B13">
        <v>350</v>
      </c>
    </row>
    <row spans="1:3" r="14">
      <c s="4" t="s" r="A14">
        <v>351</v>
      </c>
      <c s="7" t="n" r="B14">
        <v>584000</v>
      </c>
    </row>
    <row spans="1:3" r="15">
      <c s="4" t="s" r="A15">
        <v>356</v>
      </c>
      <c s="4" t="s" r="B15">
        <v>357</v>
      </c>
    </row>
    <row spans="1:3" r="16">
      <c s="4" t="s" r="A16">
        <v>352</v>
      </c>
      <c s="4" t="s" r="B16">
        <v>353</v>
      </c>
    </row>
    <row spans="1:3" r="17">
      <c s="4" t="s" r="A17">
        <v>358</v>
      </c>
      <c s="4" t="s" r="B17">
        <v>359</v>
      </c>
    </row>
    <row spans="1:3" r="18">
      <c s="4" t="s" r="A18">
        <v>360</v>
      </c>
    </row>
    <row spans="1:3" r="19">
      <c s="4" t="s" r="A19">
        <v>361</v>
      </c>
      <c s="7" t="n" r="B19">
        <v>150000</v>
      </c>
    </row>
    <row spans="1:3" r="20">
      <c s="4" t="s" r="A20">
        <v>330</v>
      </c>
    </row>
    <row spans="1:3" r="21">
      <c s="4" t="s" r="A21">
        <v>362</v>
      </c>
      <c s="9" t="n" r="C21">
        <v>2.1</v>
      </c>
    </row>
    <row spans="1:3" r="22">
      <c s="4" t="s" r="A22">
        <v>356</v>
      </c>
      <c s="4" t="s" r="C22">
        <v>363</v>
      </c>
    </row>
    <row spans="1:3" r="23">
      <c s="4" t="s" r="A23">
        <v>358</v>
      </c>
      <c s="4" t="s" r="C23">
        <v>364</v>
      </c>
    </row>
    <row spans="1:3" r="24">
      <c s="4" t="s" r="A24">
        <v>334</v>
      </c>
    </row>
    <row spans="1:3" r="25">
      <c s="4" t="s" r="A25">
        <v>362</v>
      </c>
      <c s="9" t="n" r="C25">
        <v>2.25</v>
      </c>
    </row>
    <row spans="1:3" r="26">
      <c s="4" t="s" r="A26">
        <v>356</v>
      </c>
      <c s="4" t="s" r="C26">
        <v>365</v>
      </c>
    </row>
    <row spans="1:3" r="27">
      <c s="4" t="s" r="A27">
        <v>358</v>
      </c>
      <c s="4" t="s" r="C27">
        <v>366</v>
      </c>
    </row>
    <row spans="1:3" r="28">
      <c s="4" t="s" r="A28">
        <v>360</v>
      </c>
    </row>
    <row spans="1:3" r="29">
      <c s="4" t="s" r="A29">
        <v>361</v>
      </c>
      <c s="7" t="n" r="C29">
        <v>1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7</v>
      </c>
      <c s="2" t="s" r="B1">
        <v>24</v>
      </c>
      <c s="2" t="s" r="C1">
        <v>25</v>
      </c>
    </row>
    <row spans="1:3" r="2">
      <c s="4" t="s" r="A2">
        <v>368</v>
      </c>
      <c s="7" t="n" r="B2">
        <v>-962000</v>
      </c>
      <c s="7" t="n" r="C2">
        <v>-1031000</v>
      </c>
    </row>
    <row spans="1:3" r="3">
      <c s="4" t="s" r="A3">
        <v>319</v>
      </c>
      <c s="5" t="n" r="B3">
        <v>154000</v>
      </c>
      <c s="5" t="n" r="C3">
        <v>134000</v>
      </c>
    </row>
    <row spans="1:3" r="4">
      <c s="4" t="s" r="A4">
        <v>369</v>
      </c>
      <c s="5" t="n" r="B4">
        <v>1459000</v>
      </c>
      <c s="5" t="n" r="C4">
        <v>1508000</v>
      </c>
    </row>
    <row spans="1:3" r="5">
      <c s="4" t="s" r="A5">
        <v>370</v>
      </c>
    </row>
    <row spans="1:3" r="6">
      <c s="4" t="s" r="A6">
        <v>371</v>
      </c>
      <c s="5" t="n" r="B6">
        <v>2575000</v>
      </c>
      <c s="5" t="n" r="C6">
        <v>2673000</v>
      </c>
    </row>
    <row spans="1:3" r="7">
      <c s="4" t="s" r="A7">
        <v>368</v>
      </c>
      <c s="5" t="n" r="B7">
        <v>-962000</v>
      </c>
      <c s="5" t="n" r="C7">
        <v>-1031000</v>
      </c>
    </row>
    <row spans="1:3" r="8">
      <c s="4" t="s" r="A8">
        <v>372</v>
      </c>
      <c s="5" t="n" r="B8">
        <v>1613000</v>
      </c>
      <c s="5" t="n" r="C8">
        <v>1642000</v>
      </c>
    </row>
    <row spans="1:3" r="9">
      <c s="4" t="s" r="A9">
        <v>319</v>
      </c>
      <c s="5" t="n" r="B9">
        <v>-154000</v>
      </c>
      <c s="5" t="n" r="C9">
        <v>-134000</v>
      </c>
    </row>
    <row spans="1:3" r="10">
      <c s="4" t="s" r="A10">
        <v>369</v>
      </c>
      <c s="7" t="n" r="B10">
        <v>1459000</v>
      </c>
      <c s="7" t="n" r="C10">
        <v>150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s="1" t="s" r="A1">
        <v>373</v>
      </c>
      <c s="2" t="s" r="B1">
        <v>374</v>
      </c>
      <c s="2" t="s" r="C1">
        <v>24</v>
      </c>
      <c s="2" t="s" r="D1">
        <v>25</v>
      </c>
    </row>
    <row spans="1:4" r="2">
      <c s="4" t="s" r="A2">
        <v>375</v>
      </c>
      <c s="5" t="n" r="C2">
        <v>500000</v>
      </c>
      <c s="5" t="n" r="D2">
        <v>500000</v>
      </c>
    </row>
    <row spans="1:4" r="3">
      <c s="4" t="s" r="A3">
        <v>376</v>
      </c>
      <c s="7" t="n" r="C3">
        <v>10</v>
      </c>
      <c s="7" t="n" r="D3">
        <v>10</v>
      </c>
    </row>
    <row spans="1:4" r="4">
      <c s="4" t="s" r="A4">
        <v>377</v>
      </c>
      <c s="4" t="s" r="C4">
        <v>378</v>
      </c>
      <c s="4" t="s" r="D4">
        <v>378</v>
      </c>
    </row>
    <row spans="1:4" r="5">
      <c s="4" t="s" r="A5">
        <v>379</v>
      </c>
      <c s="5" t="n" r="C5">
        <v>9411</v>
      </c>
      <c s="5" t="n" r="D5">
        <v>9411</v>
      </c>
    </row>
    <row spans="1:4" r="6">
      <c s="4" t="s" r="A6">
        <v>96</v>
      </c>
    </row>
    <row spans="1:4" r="7">
      <c s="4" t="s" r="A7">
        <v>375</v>
      </c>
      <c s="5" t="n" r="C7">
        <v>500000</v>
      </c>
      <c s="5" t="n" r="D7">
        <v>500000</v>
      </c>
    </row>
    <row spans="1:4" r="8">
      <c s="4" t="s" r="A8">
        <v>376</v>
      </c>
      <c s="7" t="n" r="C8">
        <v>10</v>
      </c>
      <c s="7" t="n" r="D8">
        <v>10</v>
      </c>
    </row>
    <row spans="1:4" r="9">
      <c s="4" t="s" r="A9">
        <v>379</v>
      </c>
      <c s="5" t="n" r="C9">
        <v>9411</v>
      </c>
      <c s="5" t="n" r="D9">
        <v>9411</v>
      </c>
    </row>
    <row spans="1:4" r="10">
      <c s="4" t="s" r="A10">
        <v>380</v>
      </c>
      <c s="7" t="n" r="C10">
        <v>10</v>
      </c>
    </row>
    <row spans="1:4" r="11">
      <c s="4" t="s" r="A11">
        <v>381</v>
      </c>
      <c s="4" t="s" r="C11">
        <v>378</v>
      </c>
    </row>
    <row spans="1:4" r="12">
      <c s="4" t="s" r="A12">
        <v>382</v>
      </c>
      <c s="7" t="n" r="B12">
        <v>5000</v>
      </c>
    </row>
    <row spans="1:4" r="13">
      <c s="4" t="s" r="A13">
        <v>383</v>
      </c>
      <c s="5" t="n" r="B13">
        <v>751</v>
      </c>
    </row>
    <row spans="1:4" r="14">
      <c s="4" t="s" r="A14">
        <v>384</v>
      </c>
      <c s="7" t="n" r="C14">
        <v>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1"/>
    <col customWidth="1" max="2" min="2" width="14"/>
    <col customWidth="1" max="3" min="3" width="17"/>
    <col customWidth="1" max="4" min="4" width="14"/>
  </cols>
  <sheetData>
    <row spans="1:4" r="1">
      <c s="1" t="s" r="A1">
        <v>385</v>
      </c>
      <c s="2" t="s" r="B1">
        <v>386</v>
      </c>
      <c s="2" t="s" r="C1">
        <v>24</v>
      </c>
      <c s="2" t="s" r="D1">
        <v>71</v>
      </c>
    </row>
    <row spans="1:4" r="2">
      <c s="4" t="s" r="A2">
        <v>387</v>
      </c>
      <c s="5" t="n" r="C2">
        <v>538000</v>
      </c>
    </row>
    <row spans="1:4" r="3">
      <c s="4" t="s" r="A3">
        <v>388</v>
      </c>
      <c s="4" t="s" r="C3">
        <v>350</v>
      </c>
    </row>
    <row spans="1:4" r="4">
      <c s="4" t="s" r="A4">
        <v>389</v>
      </c>
      <c s="4" t="s" r="C4">
        <v>390</v>
      </c>
    </row>
    <row spans="1:4" r="5">
      <c s="4" t="s" r="A5">
        <v>391</v>
      </c>
      <c s="4" t="s" r="C5">
        <v>392</v>
      </c>
    </row>
    <row spans="1:4" r="6">
      <c s="4" t="s" r="A6">
        <v>393</v>
      </c>
      <c s="4" t="s" r="C6">
        <v>394</v>
      </c>
    </row>
    <row spans="1:4" r="7">
      <c s="4" t="s" r="A7">
        <v>395</v>
      </c>
      <c s="4" t="s" r="C7">
        <v>353</v>
      </c>
    </row>
    <row spans="1:4" r="8">
      <c s="4" t="s" r="A8">
        <v>396</v>
      </c>
      <c s="4" t="s" r="C8">
        <v>397</v>
      </c>
    </row>
    <row spans="1:4" r="9">
      <c s="4" t="s" r="A9">
        <v>398</v>
      </c>
      <c s="7" t="n" r="C9">
        <v>1368000</v>
      </c>
    </row>
    <row spans="1:4" r="10">
      <c s="4" t="s" r="A10">
        <v>399</v>
      </c>
      <c s="9" t="n" r="C10">
        <v>4.57</v>
      </c>
    </row>
    <row spans="1:4" r="11">
      <c s="4" t="s" r="A11">
        <v>400</v>
      </c>
      <c s="7" t="n" r="C11">
        <v>715000</v>
      </c>
      <c s="7" t="n" r="D11">
        <v>307000</v>
      </c>
    </row>
    <row spans="1:4" r="12">
      <c s="4" t="s" r="A12">
        <v>401</v>
      </c>
      <c s="7" t="n" r="C12">
        <v>1390000</v>
      </c>
    </row>
    <row spans="1:4" r="13">
      <c s="4" t="s" r="A13">
        <v>402</v>
      </c>
      <c s="5" t="n" r="C13">
        <v>115834</v>
      </c>
    </row>
    <row spans="1:4" r="14">
      <c s="4" t="s" r="A14">
        <v>403</v>
      </c>
      <c s="4" t="s" r="C14">
        <v>43</v>
      </c>
    </row>
    <row spans="1:4" r="15">
      <c s="4" t="s" r="A15">
        <v>404</v>
      </c>
      <c s="5" t="n" r="C15">
        <v>44314</v>
      </c>
    </row>
    <row spans="1:4" r="16">
      <c s="4" t="s" r="A16">
        <v>248</v>
      </c>
    </row>
    <row spans="1:4" r="17">
      <c s="4" t="s" r="A17">
        <v>405</v>
      </c>
      <c s="7" t="n" r="B17">
        <v>74000</v>
      </c>
    </row>
    <row spans="1:4" r="18">
      <c s="4" t="s" r="A18">
        <v>406</v>
      </c>
      <c s="5" t="n" r="B18">
        <v>34692</v>
      </c>
    </row>
    <row spans="1:4" r="19">
      <c s="4" t="s" r="A19">
        <v>330</v>
      </c>
    </row>
    <row spans="1:4" r="20">
      <c s="4" t="s" r="A20">
        <v>407</v>
      </c>
      <c s="4" t="s" r="C20">
        <v>408</v>
      </c>
    </row>
    <row spans="1:4" r="21">
      <c s="4" t="s" r="A21">
        <v>409</v>
      </c>
      <c s="4" t="s" r="C21">
        <v>410</v>
      </c>
    </row>
    <row spans="1:4" r="22">
      <c s="4" t="s" r="A22">
        <v>411</v>
      </c>
      <c s="9" t="n" r="C22">
        <v>5.37</v>
      </c>
    </row>
    <row spans="1:4" r="23">
      <c s="4" t="s" r="A23">
        <v>412</v>
      </c>
      <c s="4" t="s" r="C23">
        <v>413</v>
      </c>
    </row>
    <row spans="1:4" r="24">
      <c s="4" t="s" r="A24">
        <v>403</v>
      </c>
      <c s="9" t="n" r="C24">
        <v>1.14</v>
      </c>
    </row>
    <row spans="1:4" r="25">
      <c s="4" t="s" r="A25">
        <v>414</v>
      </c>
      <c s="9" t="n" r="C25">
        <v>2.1</v>
      </c>
    </row>
    <row spans="1:4" r="26">
      <c s="4" t="s" r="A26">
        <v>334</v>
      </c>
    </row>
    <row spans="1:4" r="27">
      <c s="4" t="s" r="A27">
        <v>407</v>
      </c>
      <c s="4" t="s" r="C27">
        <v>390</v>
      </c>
    </row>
    <row spans="1:4" r="28">
      <c s="4" t="s" r="A28">
        <v>409</v>
      </c>
      <c s="4" t="s" r="C28">
        <v>220</v>
      </c>
    </row>
    <row spans="1:4" r="29">
      <c s="4" t="s" r="A29">
        <v>411</v>
      </c>
      <c s="9" t="n" r="C29">
        <v>5.94</v>
      </c>
    </row>
    <row spans="1:4" r="30">
      <c s="4" t="s" r="A30">
        <v>412</v>
      </c>
      <c s="4" t="s" r="C30">
        <v>415</v>
      </c>
    </row>
    <row spans="1:4" r="31">
      <c s="4" t="s" r="A31">
        <v>403</v>
      </c>
      <c s="9" t="n" r="C31">
        <v>4.6</v>
      </c>
    </row>
    <row spans="1:4" r="32">
      <c s="4" t="s" r="A32">
        <v>414</v>
      </c>
      <c s="9" t="n" r="C32">
        <v>2.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416</v>
      </c>
      <c s="2" t="s" r="B1">
        <v>1</v>
      </c>
    </row>
    <row spans="1:3" r="2">
      <c s="2" t="s" r="B2">
        <v>24</v>
      </c>
      <c s="2" t="s" r="C2">
        <v>71</v>
      </c>
    </row>
    <row spans="1:3" r="3">
      <c s="3" t="s" r="A3">
        <v>166</v>
      </c>
    </row>
    <row spans="1:3" r="4">
      <c s="4" t="s" r="A4">
        <v>417</v>
      </c>
      <c s="5" t="n" r="B4">
        <v>705334</v>
      </c>
    </row>
    <row spans="1:3" r="5">
      <c s="4" t="s" r="A5">
        <v>418</v>
      </c>
      <c s="5" t="n" r="B5">
        <v>538000</v>
      </c>
    </row>
    <row spans="1:3" r="6">
      <c s="4" t="s" r="A6">
        <v>419</v>
      </c>
      <c s="5" t="n" r="B6">
        <v>-115834</v>
      </c>
    </row>
    <row spans="1:3" r="7">
      <c s="4" t="s" r="A7">
        <v>420</v>
      </c>
      <c s="5" t="n" r="B7">
        <v>-137500</v>
      </c>
    </row>
    <row spans="1:3" r="8">
      <c s="4" t="s" r="A8">
        <v>421</v>
      </c>
      <c s="5" t="n" r="B8">
        <v>990000</v>
      </c>
    </row>
    <row spans="1:3" r="9">
      <c s="4" t="s" r="A9">
        <v>422</v>
      </c>
      <c s="5" t="n" r="B9">
        <v>335376</v>
      </c>
    </row>
    <row spans="1:3" r="10">
      <c s="4" t="s" r="A10">
        <v>423</v>
      </c>
      <c s="9" t="n" r="B10">
        <v>3.96</v>
      </c>
    </row>
    <row spans="1:3" r="11">
      <c s="4" t="s" r="A11">
        <v>424</v>
      </c>
      <c s="9" t="n" r="B11">
        <v>5.63</v>
      </c>
    </row>
    <row spans="1:3" r="12">
      <c s="4" t="s" r="A12">
        <v>425</v>
      </c>
      <c s="4" t="s" r="B12">
        <v>43</v>
      </c>
    </row>
    <row spans="1:3" r="13">
      <c s="4" t="s" r="A13">
        <v>426</v>
      </c>
      <c s="4" t="s" r="B13">
        <v>43</v>
      </c>
    </row>
    <row spans="1:3" r="14">
      <c s="4" t="s" r="A14">
        <v>427</v>
      </c>
      <c s="9" t="n" r="B14">
        <v>3.58</v>
      </c>
    </row>
    <row spans="1:3" r="15">
      <c s="4" t="s" r="A15">
        <v>428</v>
      </c>
      <c s="9" t="n" r="B15">
        <v>2.61</v>
      </c>
    </row>
    <row spans="1:3" r="16">
      <c s="4" t="s" r="A16">
        <v>429</v>
      </c>
      <c s="4" t="s" r="B16">
        <v>430</v>
      </c>
      <c s="4" t="s" r="C16">
        <v>431</v>
      </c>
    </row>
    <row spans="1:3" r="17">
      <c s="4" t="s" r="A17">
        <v>432</v>
      </c>
      <c s="4" t="s" r="B17">
        <v>433</v>
      </c>
    </row>
    <row spans="1:3" r="18">
      <c s="4" t="s" r="A18">
        <v>434</v>
      </c>
      <c s="7" t="n" r="B18">
        <v>1362000</v>
      </c>
    </row>
    <row spans="1:3" r="19">
      <c s="4" t="s" r="A19">
        <v>435</v>
      </c>
      <c s="5" t="n" r="B19">
        <v>373000</v>
      </c>
    </row>
    <row spans="1:3" r="20">
      <c s="4" t="s" r="A20">
        <v>436</v>
      </c>
      <c s="7" t="n" r="B20">
        <v>35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69</v>
      </c>
      <c s="2" t="s" r="B1">
        <v>70</v>
      </c>
      <c s="2" t="s" r="D1">
        <v>1</v>
      </c>
    </row>
    <row spans="1:5" r="2">
      <c s="2" t="s" r="B2">
        <v>24</v>
      </c>
      <c s="2" t="s" r="C2">
        <v>71</v>
      </c>
      <c s="2" t="s" r="D2">
        <v>24</v>
      </c>
      <c s="2" t="s" r="E2">
        <v>71</v>
      </c>
    </row>
    <row spans="1:5" r="3">
      <c s="3" t="s" r="A3">
        <v>72</v>
      </c>
    </row>
    <row spans="1:5" r="4">
      <c s="4" t="s" r="A4">
        <v>73</v>
      </c>
      <c s="7" t="n" r="B4">
        <v>10713000</v>
      </c>
      <c s="7" t="n" r="C4">
        <v>12319000</v>
      </c>
      <c s="7" t="n" r="D4">
        <v>33561000</v>
      </c>
      <c s="7" t="n" r="E4">
        <v>32456000</v>
      </c>
    </row>
    <row spans="1:5" r="5">
      <c s="4" t="s" r="A5">
        <v>74</v>
      </c>
      <c s="5" t="n" r="B5">
        <v>9153000</v>
      </c>
      <c s="5" t="n" r="C5">
        <v>8434000</v>
      </c>
      <c s="5" t="n" r="D5">
        <v>25104000</v>
      </c>
      <c s="5" t="n" r="E5">
        <v>21962000</v>
      </c>
    </row>
    <row spans="1:5" r="6">
      <c s="4" t="s" r="A6">
        <v>75</v>
      </c>
      <c s="5" t="n" r="B6">
        <v>1560000</v>
      </c>
      <c s="5" t="n" r="C6">
        <v>3885000</v>
      </c>
      <c s="5" t="n" r="D6">
        <v>8457000</v>
      </c>
      <c s="5" t="n" r="E6">
        <v>10494000</v>
      </c>
    </row>
    <row spans="1:5" r="7">
      <c s="3" t="s" r="A7">
        <v>76</v>
      </c>
    </row>
    <row spans="1:5" r="8">
      <c s="4" t="s" r="A8">
        <v>77</v>
      </c>
      <c s="5" t="n" r="B8">
        <v>1354000</v>
      </c>
      <c s="5" t="n" r="C8">
        <v>1310000</v>
      </c>
      <c s="5" t="n" r="D8">
        <v>3952000</v>
      </c>
      <c s="5" t="n" r="E8">
        <v>3131000</v>
      </c>
    </row>
    <row spans="1:5" r="9">
      <c s="4" t="s" r="A9">
        <v>78</v>
      </c>
      <c s="5" t="n" r="B9">
        <v>1242000</v>
      </c>
      <c s="5" t="n" r="C9">
        <v>1480000</v>
      </c>
      <c s="5" t="n" r="D9">
        <v>3770000</v>
      </c>
      <c s="5" t="n" r="E9">
        <v>3604000</v>
      </c>
    </row>
    <row spans="1:5" r="10">
      <c s="4" t="s" r="A10">
        <v>79</v>
      </c>
      <c s="5" t="n" r="B10">
        <v>1108000</v>
      </c>
      <c s="5" t="n" r="C10">
        <v>849000</v>
      </c>
      <c s="5" t="n" r="D10">
        <v>3332000</v>
      </c>
      <c s="5" t="n" r="E10">
        <v>2730000</v>
      </c>
    </row>
    <row spans="1:5" r="11">
      <c s="4" t="s" r="A11">
        <v>80</v>
      </c>
      <c s="5" t="n" r="B11">
        <v>3704000</v>
      </c>
      <c s="5" t="n" r="C11">
        <v>3639000</v>
      </c>
      <c s="5" t="n" r="D11">
        <v>11054000</v>
      </c>
      <c s="5" t="n" r="E11">
        <v>9465000</v>
      </c>
    </row>
    <row spans="1:5" r="12">
      <c s="4" t="s" r="A12">
        <v>81</v>
      </c>
      <c s="5" t="n" r="B12">
        <v>-2144000</v>
      </c>
      <c s="5" t="n" r="C12">
        <v>246000</v>
      </c>
      <c s="5" t="n" r="D12">
        <v>-2597000</v>
      </c>
      <c s="5" t="n" r="E12">
        <v>1029000</v>
      </c>
    </row>
    <row spans="1:5" r="13">
      <c s="4" t="s" r="A13">
        <v>82</v>
      </c>
      <c s="5" t="n" r="B13">
        <v>-321000</v>
      </c>
      <c s="5" t="n" r="C13">
        <v>-195000</v>
      </c>
      <c s="5" t="n" r="D13">
        <v>-826000</v>
      </c>
      <c s="5" t="n" r="E13">
        <v>-560000</v>
      </c>
    </row>
    <row spans="1:5" r="14">
      <c s="4" t="s" r="A14">
        <v>83</v>
      </c>
      <c s="7" t="n" r="B14">
        <v>-2465000</v>
      </c>
      <c s="5" t="n" r="C14">
        <v>51000</v>
      </c>
      <c s="7" t="n" r="D14">
        <v>-3423000</v>
      </c>
      <c s="5" t="n" r="E14">
        <v>469000</v>
      </c>
    </row>
    <row spans="1:5" r="15">
      <c s="4" t="s" r="A15">
        <v>84</v>
      </c>
      <c s="4" t="s" r="B15">
        <v>43</v>
      </c>
      <c s="5" t="n" r="C15">
        <v>-3000</v>
      </c>
      <c s="4" t="s" r="D15">
        <v>43</v>
      </c>
      <c s="5" t="n" r="E15">
        <v>-3000</v>
      </c>
    </row>
    <row spans="1:5" r="16">
      <c s="4" t="s" r="A16">
        <v>85</v>
      </c>
      <c s="7" t="n" r="B16">
        <v>-2465000</v>
      </c>
      <c s="7" t="n" r="C16">
        <v>48000</v>
      </c>
      <c s="7" t="n" r="D16">
        <v>-3423000</v>
      </c>
      <c s="5" t="n" r="E16">
        <v>466000</v>
      </c>
    </row>
    <row spans="1:5" r="17">
      <c s="4" t="s" r="A17">
        <v>86</v>
      </c>
      <c s="4" t="s" r="B17">
        <v>43</v>
      </c>
      <c s="4" t="s" r="C17">
        <v>43</v>
      </c>
      <c s="5" t="n" r="D17">
        <v>-5000</v>
      </c>
      <c s="5" t="n" r="E17">
        <v>-5000</v>
      </c>
    </row>
    <row spans="1:5" r="18">
      <c s="4" t="s" r="A18">
        <v>87</v>
      </c>
      <c s="7" t="n" r="B18">
        <v>-2465000</v>
      </c>
      <c s="7" t="n" r="C18">
        <v>48000</v>
      </c>
      <c s="7" t="n" r="D18">
        <v>-3428000</v>
      </c>
      <c s="7" t="n" r="E18">
        <v>461000</v>
      </c>
    </row>
    <row spans="1:5" r="19">
      <c s="4" t="s" r="A19">
        <v>88</v>
      </c>
      <c s="4" t="s" r="B19">
        <v>89</v>
      </c>
      <c s="7" t="n" r="C19">
        <v>0</v>
      </c>
      <c s="4" t="s" r="D19">
        <v>90</v>
      </c>
      <c s="9" t="n" r="E19">
        <v>0.04</v>
      </c>
    </row>
    <row spans="1:5" r="20">
      <c s="4" t="s" r="A20">
        <v>91</v>
      </c>
      <c s="5" t="n" r="B20">
        <v>13133424</v>
      </c>
      <c s="5" t="n" r="C20">
        <v>13053627</v>
      </c>
      <c s="5" t="n" r="D20">
        <v>13102614</v>
      </c>
      <c s="5" t="n" r="E20">
        <v>13034707</v>
      </c>
    </row>
    <row spans="1:5" r="21">
      <c s="4" t="s" r="A21">
        <v>92</v>
      </c>
      <c s="4" t="s" r="B21">
        <v>89</v>
      </c>
      <c s="7" t="n" r="C21">
        <v>0</v>
      </c>
      <c s="4" t="s" r="D21">
        <v>90</v>
      </c>
      <c s="9" t="n" r="E21">
        <v>0.04</v>
      </c>
    </row>
    <row spans="1:5" r="22">
      <c s="4" t="s" r="A22">
        <v>93</v>
      </c>
      <c s="5" t="n" r="B22">
        <v>13133424</v>
      </c>
      <c s="5" t="n" r="C22">
        <v>13135317</v>
      </c>
      <c s="5" t="n" r="D22">
        <v>13102614</v>
      </c>
      <c s="5" t="n" r="E22">
        <v>132915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437</v>
      </c>
      <c s="2" t="s" r="B1">
        <v>1</v>
      </c>
    </row>
    <row spans="1:3" r="2">
      <c s="2" t="s" r="B2">
        <v>24</v>
      </c>
      <c s="2" t="s" r="C2">
        <v>71</v>
      </c>
    </row>
    <row spans="1:3" r="3">
      <c s="4" t="s" r="A3">
        <v>438</v>
      </c>
      <c s="5" t="n" r="B3">
        <v>990000</v>
      </c>
    </row>
    <row spans="1:3" r="4">
      <c s="4" t="s" r="A4">
        <v>439</v>
      </c>
      <c s="4" t="s" r="B4">
        <v>430</v>
      </c>
      <c s="4" t="s" r="C4">
        <v>431</v>
      </c>
    </row>
    <row spans="1:3" r="5">
      <c s="4" t="s" r="A5">
        <v>440</v>
      </c>
      <c s="5" t="n" r="B5">
        <v>335376</v>
      </c>
    </row>
    <row spans="1:3" r="6">
      <c s="4" t="s" r="A6">
        <v>441</v>
      </c>
    </row>
    <row spans="1:3" r="7">
      <c s="4" t="s" r="A7">
        <v>442</v>
      </c>
      <c s="9" t="n" r="B7">
        <v>0.01</v>
      </c>
    </row>
    <row spans="1:3" r="8">
      <c s="4" t="s" r="A8">
        <v>443</v>
      </c>
      <c s="9" t="n" r="B8">
        <v>1.99</v>
      </c>
    </row>
    <row spans="1:3" r="9">
      <c s="4" t="s" r="A9">
        <v>438</v>
      </c>
      <c s="5" t="n" r="B9">
        <v>69000</v>
      </c>
    </row>
    <row spans="1:3" r="10">
      <c s="4" t="s" r="A10">
        <v>439</v>
      </c>
      <c s="4" t="s" r="B10">
        <v>444</v>
      </c>
    </row>
    <row spans="1:3" r="11">
      <c s="4" t="s" r="A11">
        <v>445</v>
      </c>
      <c s="7" t="n" r="B11">
        <v>1</v>
      </c>
    </row>
    <row spans="1:3" r="12">
      <c s="4" t="s" r="A12">
        <v>440</v>
      </c>
      <c s="5" t="n" r="B12">
        <v>69000</v>
      </c>
    </row>
    <row spans="1:3" r="13">
      <c s="4" t="s" r="A13">
        <v>445</v>
      </c>
      <c s="9" t="n" r="B13">
        <v>1.7</v>
      </c>
    </row>
    <row spans="1:3" r="14">
      <c s="4" t="s" r="A14">
        <v>446</v>
      </c>
    </row>
    <row spans="1:3" r="15">
      <c s="4" t="s" r="A15">
        <v>442</v>
      </c>
      <c s="5" t="n" r="B15">
        <v>2</v>
      </c>
    </row>
    <row spans="1:3" r="16">
      <c s="4" t="s" r="A16">
        <v>443</v>
      </c>
      <c s="9" t="n" r="B16">
        <v>4.99</v>
      </c>
    </row>
    <row spans="1:3" r="17">
      <c s="4" t="s" r="A17">
        <v>438</v>
      </c>
      <c s="5" t="n" r="B17">
        <v>332000</v>
      </c>
    </row>
    <row spans="1:3" r="18">
      <c s="4" t="s" r="A18">
        <v>439</v>
      </c>
      <c s="4" t="s" r="B18">
        <v>447</v>
      </c>
    </row>
    <row spans="1:3" r="19">
      <c s="4" t="s" r="A19">
        <v>445</v>
      </c>
      <c s="9" t="n" r="B19">
        <v>4.17</v>
      </c>
    </row>
    <row spans="1:3" r="20">
      <c s="4" t="s" r="A20">
        <v>440</v>
      </c>
      <c s="5" t="n" r="B20">
        <v>182210</v>
      </c>
    </row>
    <row spans="1:3" r="21">
      <c s="4" t="s" r="A21">
        <v>445</v>
      </c>
      <c s="9" t="n" r="B21">
        <v>3.92</v>
      </c>
    </row>
    <row spans="1:3" r="22">
      <c s="4" t="s" r="A22">
        <v>448</v>
      </c>
    </row>
    <row spans="1:3" r="23">
      <c s="4" t="s" r="A23">
        <v>442</v>
      </c>
      <c s="5" t="n" r="B23">
        <v>5</v>
      </c>
    </row>
    <row spans="1:3" r="24">
      <c s="4" t="s" r="A24">
        <v>443</v>
      </c>
      <c s="9" t="n" r="B24">
        <v>6.99</v>
      </c>
    </row>
    <row spans="1:3" r="25">
      <c s="4" t="s" r="A25">
        <v>438</v>
      </c>
      <c s="5" t="n" r="B25">
        <v>598000</v>
      </c>
    </row>
    <row spans="1:3" r="26">
      <c s="4" t="s" r="A26">
        <v>439</v>
      </c>
      <c s="4" t="s" r="B26">
        <v>449</v>
      </c>
    </row>
    <row spans="1:3" r="27">
      <c s="4" t="s" r="A27">
        <v>445</v>
      </c>
      <c s="9" t="n" r="B27">
        <v>5.43</v>
      </c>
    </row>
    <row spans="1:3" r="28">
      <c s="4" t="s" r="A28">
        <v>440</v>
      </c>
      <c s="5" t="n" r="B28">
        <v>84166</v>
      </c>
    </row>
    <row spans="1:3" r="29">
      <c s="4" t="s" r="A29">
        <v>445</v>
      </c>
      <c s="9" t="n" r="B29">
        <v>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450</v>
      </c>
      <c s="2" t="s" r="B1">
        <v>1</v>
      </c>
    </row>
    <row spans="1:3" r="2">
      <c s="2" t="s" r="B2">
        <v>24</v>
      </c>
      <c s="2" t="s" r="C2">
        <v>71</v>
      </c>
    </row>
    <row spans="1:3" r="3">
      <c s="4" t="s" r="A3">
        <v>451</v>
      </c>
      <c s="5" t="n" r="B3">
        <v>301963</v>
      </c>
    </row>
    <row spans="1:3" r="4">
      <c s="4" t="s" r="A4">
        <v>452</v>
      </c>
      <c s="4" t="s" r="B4">
        <v>43</v>
      </c>
    </row>
    <row spans="1:3" r="5">
      <c s="4" t="s" r="A5">
        <v>453</v>
      </c>
      <c s="5" t="n" r="B5">
        <v>-34692</v>
      </c>
    </row>
    <row spans="1:3" r="6">
      <c s="4" t="s" r="A6">
        <v>454</v>
      </c>
      <c s="5" t="n" r="B6">
        <v>-51010</v>
      </c>
    </row>
    <row spans="1:3" r="7">
      <c s="4" t="s" r="A7">
        <v>455</v>
      </c>
      <c s="5" t="n" r="B7">
        <v>216261</v>
      </c>
    </row>
    <row spans="1:3" r="8">
      <c s="4" t="s" r="A8">
        <v>456</v>
      </c>
      <c s="5" t="n" r="B8">
        <v>216261</v>
      </c>
    </row>
    <row spans="1:3" r="9">
      <c s="4" t="s" r="A9">
        <v>457</v>
      </c>
      <c s="9" t="n" r="B9">
        <v>4.49</v>
      </c>
    </row>
    <row spans="1:3" r="10">
      <c s="4" t="s" r="A10">
        <v>458</v>
      </c>
      <c s="4" t="s" r="B10">
        <v>43</v>
      </c>
    </row>
    <row spans="1:3" r="11">
      <c s="4" t="s" r="A11">
        <v>459</v>
      </c>
      <c s="9" t="n" r="B11">
        <v>2.25</v>
      </c>
    </row>
    <row spans="1:3" r="12">
      <c s="4" t="s" r="A12">
        <v>460</v>
      </c>
      <c s="10" t="n" r="B12">
        <v>2.1</v>
      </c>
    </row>
    <row spans="1:3" r="13">
      <c s="4" t="s" r="A13">
        <v>461</v>
      </c>
      <c s="10" t="n" r="B13">
        <v>5.4</v>
      </c>
    </row>
    <row spans="1:3" r="14">
      <c s="4" t="s" r="A14">
        <v>462</v>
      </c>
      <c s="9" t="n" r="B14">
        <v>5.4</v>
      </c>
    </row>
    <row spans="1:3" r="15">
      <c s="4" t="s" r="A15">
        <v>463</v>
      </c>
      <c s="4" t="s" r="B15">
        <v>464</v>
      </c>
      <c s="4" t="s" r="C15">
        <v>431</v>
      </c>
    </row>
    <row spans="1:3" r="16">
      <c s="4" t="s" r="A16">
        <v>465</v>
      </c>
      <c s="4" t="s" r="B16">
        <v>464</v>
      </c>
    </row>
    <row spans="1:3" r="17">
      <c s="4" t="s" r="A17">
        <v>466</v>
      </c>
      <c s="7" t="n" r="B17">
        <v>430000</v>
      </c>
    </row>
    <row spans="1:3" r="18">
      <c s="4" t="s" r="A18">
        <v>467</v>
      </c>
      <c s="5" t="n" r="B18">
        <v>56260</v>
      </c>
    </row>
    <row spans="1:3" r="19">
      <c s="4" t="s" r="A19">
        <v>468</v>
      </c>
      <c s="7" t="n" r="B19">
        <v>562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t="s" r="A1">
        <v>469</v>
      </c>
      <c s="2" t="s" r="B1">
        <v>70</v>
      </c>
      <c s="2" t="s" r="D1">
        <v>1</v>
      </c>
    </row>
    <row spans="1:5" r="2">
      <c s="2" t="s" r="B2">
        <v>24</v>
      </c>
      <c s="2" t="s" r="C2">
        <v>71</v>
      </c>
      <c s="2" t="s" r="D2">
        <v>24</v>
      </c>
      <c s="2" t="s" r="E2">
        <v>71</v>
      </c>
    </row>
    <row spans="1:5" r="3">
      <c s="3" t="s" r="A3">
        <v>169</v>
      </c>
    </row>
    <row spans="1:5" r="4">
      <c s="4" t="s" r="A4">
        <v>85</v>
      </c>
      <c s="7" t="n" r="B4">
        <v>-2465000</v>
      </c>
      <c s="7" t="n" r="C4">
        <v>48000</v>
      </c>
      <c s="7" t="n" r="D4">
        <v>-3423000</v>
      </c>
      <c s="7" t="n" r="E4">
        <v>466000</v>
      </c>
    </row>
    <row spans="1:5" r="5">
      <c s="4" t="s" r="A5">
        <v>470</v>
      </c>
      <c s="7" t="n" r="B5">
        <v>0</v>
      </c>
      <c s="7" t="n" r="D5">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471</v>
      </c>
      <c s="2" t="s" r="B1">
        <v>1</v>
      </c>
    </row>
    <row spans="1:5" r="2">
      <c s="2" t="s" r="B2">
        <v>24</v>
      </c>
      <c s="2" t="s" r="C2">
        <v>472</v>
      </c>
      <c s="2" t="s" r="D2">
        <v>473</v>
      </c>
      <c s="2" t="s" r="E2">
        <v>474</v>
      </c>
    </row>
    <row spans="1:5" r="3">
      <c s="4" t="s" r="A3">
        <v>347</v>
      </c>
      <c s="5" t="n" r="B3">
        <v>400000</v>
      </c>
    </row>
    <row spans="1:5" r="4">
      <c s="4" t="s" r="A4">
        <v>296</v>
      </c>
    </row>
    <row spans="1:5" r="5">
      <c s="4" t="s" r="A5">
        <v>300</v>
      </c>
      <c s="7" t="n" r="D5">
        <v>1500000</v>
      </c>
    </row>
    <row spans="1:5" r="6">
      <c s="4" t="s" r="A6">
        <v>311</v>
      </c>
    </row>
    <row spans="1:5" r="7">
      <c s="4" t="s" r="A7">
        <v>300</v>
      </c>
      <c s="7" t="n" r="E7">
        <v>1500000</v>
      </c>
    </row>
    <row spans="1:5" r="8">
      <c s="4" t="s" r="A8">
        <v>475</v>
      </c>
    </row>
    <row spans="1:5" r="9">
      <c s="4" t="s" r="A9">
        <v>347</v>
      </c>
      <c s="5" t="n" r="B9">
        <v>125000</v>
      </c>
    </row>
    <row spans="1:5" r="10">
      <c s="4" t="s" r="A10">
        <v>414</v>
      </c>
      <c s="9" t="n" r="B10">
        <v>5.05</v>
      </c>
    </row>
    <row spans="1:5" r="11">
      <c s="4" t="s" r="A11">
        <v>476</v>
      </c>
    </row>
    <row spans="1:5" r="12">
      <c s="4" t="s" r="A12">
        <v>300</v>
      </c>
      <c s="7" t="n" r="C12">
        <v>3000000</v>
      </c>
    </row>
    <row spans="1:5" r="13">
      <c s="4" t="s" r="A13">
        <v>477</v>
      </c>
    </row>
    <row spans="1:5" r="14">
      <c s="4" t="s" r="A14">
        <v>300</v>
      </c>
      <c s="7" t="n" r="C14">
        <v>3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4"/>
    <col customWidth="1" max="4" min="4" width="36"/>
    <col customWidth="1" max="5" min="5" width="29"/>
    <col customWidth="1" max="6" min="6" width="12"/>
  </cols>
  <sheetData>
    <row spans="1:6" r="1">
      <c s="1" t="s" r="A1">
        <v>94</v>
      </c>
      <c s="2" t="s" r="B1">
        <v>95</v>
      </c>
      <c s="2" t="s" r="C1">
        <v>96</v>
      </c>
      <c s="2" t="s" r="D1">
        <v>97</v>
      </c>
      <c s="2" t="s" r="E1">
        <v>98</v>
      </c>
      <c s="2" t="s" r="F1">
        <v>99</v>
      </c>
    </row>
    <row spans="1:6" r="2">
      <c s="4" t="s" r="A2">
        <v>100</v>
      </c>
      <c s="7" t="n" r="B2">
        <v>1000</v>
      </c>
      <c s="7" t="n" r="C2">
        <v>94000</v>
      </c>
      <c s="7" t="n" r="D2">
        <v>26300000</v>
      </c>
      <c s="7" t="n" r="E2">
        <v>-22743000</v>
      </c>
      <c s="7" t="n" r="F2">
        <v>3652000</v>
      </c>
    </row>
    <row spans="1:6" r="3">
      <c s="4" t="s" r="A3">
        <v>101</v>
      </c>
      <c s="5" t="n" r="B3">
        <v>13068058</v>
      </c>
      <c s="5" t="n" r="C3">
        <v>9411</v>
      </c>
    </row>
    <row spans="1:6" r="4">
      <c s="4" t="s" r="A4">
        <v>102</v>
      </c>
      <c s="4" t="s" r="C4">
        <v>43</v>
      </c>
      <c s="5" t="n" r="D4">
        <v>74000</v>
      </c>
      <c s="4" t="s" r="E4">
        <v>43</v>
      </c>
      <c s="5" t="n" r="F4">
        <v>74000</v>
      </c>
    </row>
    <row spans="1:6" r="5">
      <c s="4" t="s" r="A5">
        <v>103</v>
      </c>
      <c s="5" t="n" r="B5">
        <v>34692</v>
      </c>
      <c s="4" t="s" r="C5">
        <v>43</v>
      </c>
    </row>
    <row spans="1:6" r="6">
      <c s="4" t="s" r="A6">
        <v>104</v>
      </c>
      <c s="5" t="n" r="B6">
        <v>44314</v>
      </c>
    </row>
    <row spans="1:6" r="7">
      <c s="4" t="s" r="A7">
        <v>105</v>
      </c>
      <c s="4" t="s" r="B7">
        <v>43</v>
      </c>
      <c s="4" t="s" r="C7">
        <v>43</v>
      </c>
      <c s="5" t="n" r="D7">
        <v>715000</v>
      </c>
      <c s="4" t="s" r="E7">
        <v>43</v>
      </c>
      <c s="5" t="n" r="F7">
        <v>715000</v>
      </c>
    </row>
    <row spans="1:6" r="8">
      <c s="4" t="s" r="A8">
        <v>106</v>
      </c>
      <c s="7" t="n" r="B8">
        <v>751</v>
      </c>
      <c s="4" t="s" r="C8">
        <v>43</v>
      </c>
      <c s="7" t="n" r="D8">
        <v>5000</v>
      </c>
      <c s="7" t="n" r="E8">
        <v>-5000</v>
      </c>
      <c s="5" t="n" r="F8">
        <v>-5000</v>
      </c>
    </row>
    <row spans="1:6" r="9">
      <c s="4" t="s" r="A9">
        <v>107</v>
      </c>
      <c s="4" t="s" r="B9">
        <v>43</v>
      </c>
      <c s="4" t="s" r="C9">
        <v>43</v>
      </c>
      <c s="4" t="s" r="D9">
        <v>43</v>
      </c>
      <c s="5" t="n" r="E9">
        <v>-3423000</v>
      </c>
      <c s="5" t="n" r="F9">
        <v>-3423000</v>
      </c>
    </row>
    <row spans="1:6" r="10">
      <c s="4" t="s" r="A10">
        <v>108</v>
      </c>
      <c s="7" t="n" r="B10">
        <v>1000</v>
      </c>
      <c s="7" t="n" r="C10">
        <v>94000</v>
      </c>
      <c s="7" t="n" r="D10">
        <v>27094000</v>
      </c>
      <c s="7" t="n" r="E10">
        <v>-26171000</v>
      </c>
      <c s="7" t="n" r="F10">
        <v>1018000</v>
      </c>
    </row>
    <row spans="1:6" r="11">
      <c s="4" t="s" r="A11">
        <v>109</v>
      </c>
      <c s="5" t="n" r="B11">
        <v>13147815</v>
      </c>
      <c s="5" t="n" r="C11">
        <v>94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0</v>
      </c>
      <c s="2" t="s" r="B1">
        <v>1</v>
      </c>
    </row>
    <row spans="1:3" r="2">
      <c s="2" t="s" r="B2">
        <v>24</v>
      </c>
      <c s="2" t="s" r="C2">
        <v>71</v>
      </c>
    </row>
    <row spans="1:3" r="3">
      <c s="3" t="s" r="A3">
        <v>111</v>
      </c>
    </row>
    <row spans="1:3" r="4">
      <c s="4" t="s" r="A4">
        <v>112</v>
      </c>
      <c s="7" t="n" r="B4">
        <v>-3423000</v>
      </c>
      <c s="7" t="n" r="C4">
        <v>466000</v>
      </c>
    </row>
    <row spans="1:3" r="5">
      <c s="3" t="s" r="A5">
        <v>113</v>
      </c>
    </row>
    <row spans="1:3" r="6">
      <c s="4" t="s" r="A6">
        <v>114</v>
      </c>
      <c s="5" t="n" r="B6">
        <v>683000</v>
      </c>
      <c s="5" t="n" r="C6">
        <v>536000</v>
      </c>
    </row>
    <row spans="1:3" r="7">
      <c s="4" t="s" r="A7">
        <v>115</v>
      </c>
      <c s="5" t="n" r="B7">
        <v>715000</v>
      </c>
      <c s="5" t="n" r="C7">
        <v>308000</v>
      </c>
    </row>
    <row spans="1:3" r="8">
      <c s="4" t="s" r="A8">
        <v>116</v>
      </c>
      <c s="5" t="n" r="C8">
        <v>10000</v>
      </c>
    </row>
    <row spans="1:3" r="9">
      <c s="4" t="s" r="A9">
        <v>117</v>
      </c>
      <c s="5" t="n" r="B9">
        <v>163000</v>
      </c>
      <c s="5" t="n" r="C9">
        <v>90000</v>
      </c>
    </row>
    <row spans="1:3" r="10">
      <c s="3" t="s" r="A10">
        <v>118</v>
      </c>
    </row>
    <row spans="1:3" r="11">
      <c s="4" t="s" r="A11">
        <v>119</v>
      </c>
      <c s="5" t="n" r="B11">
        <v>-1090000</v>
      </c>
      <c s="5" t="n" r="C11">
        <v>-1706000</v>
      </c>
    </row>
    <row spans="1:3" r="12">
      <c s="4" t="s" r="A12">
        <v>120</v>
      </c>
      <c s="5" t="n" r="B12">
        <v>-1594000</v>
      </c>
      <c s="5" t="n" r="C12">
        <v>309000</v>
      </c>
    </row>
    <row spans="1:3" r="13">
      <c s="4" t="s" r="A13">
        <v>121</v>
      </c>
      <c s="5" t="n" r="B13">
        <v>597000</v>
      </c>
      <c s="5" t="n" r="C13">
        <v>-644000</v>
      </c>
    </row>
    <row spans="1:3" r="14">
      <c s="4" t="s" r="A14">
        <v>122</v>
      </c>
      <c s="5" t="n" r="B14">
        <v>66000</v>
      </c>
    </row>
    <row spans="1:3" r="15">
      <c s="4" t="s" r="A15">
        <v>37</v>
      </c>
      <c s="5" t="n" r="B15">
        <v>1816000</v>
      </c>
      <c s="5" t="n" r="C15">
        <v>2177000</v>
      </c>
    </row>
    <row spans="1:3" r="16">
      <c s="4" t="s" r="A16">
        <v>38</v>
      </c>
      <c s="5" t="n" r="B16">
        <v>21000</v>
      </c>
      <c s="5" t="n" r="C16">
        <v>11000</v>
      </c>
    </row>
    <row spans="1:3" r="17">
      <c s="4" t="s" r="A17">
        <v>123</v>
      </c>
      <c s="5" t="n" r="B17">
        <v>-2046000</v>
      </c>
      <c s="5" t="n" r="C17">
        <v>1557000</v>
      </c>
    </row>
    <row spans="1:3" r="18">
      <c s="3" t="s" r="A18">
        <v>124</v>
      </c>
    </row>
    <row spans="1:3" r="19">
      <c s="4" t="s" r="A19">
        <v>125</v>
      </c>
      <c s="5" t="n" r="B19">
        <v>-415000</v>
      </c>
      <c s="5" t="n" r="C19">
        <v>-355000</v>
      </c>
    </row>
    <row spans="1:3" r="20">
      <c s="4" t="s" r="A20">
        <v>126</v>
      </c>
      <c s="5" t="n" r="B20">
        <v>-415000</v>
      </c>
      <c s="5" t="n" r="C20">
        <v>-355000</v>
      </c>
    </row>
    <row spans="1:3" r="21">
      <c s="3" t="s" r="A21">
        <v>127</v>
      </c>
    </row>
    <row spans="1:3" r="22">
      <c s="4" t="s" r="A22">
        <v>128</v>
      </c>
      <c s="5" t="n" r="B22">
        <v>74000</v>
      </c>
      <c s="5" t="n" r="C22">
        <v>26000</v>
      </c>
    </row>
    <row spans="1:3" r="23">
      <c s="4" t="s" r="A23">
        <v>129</v>
      </c>
      <c s="5" t="n" r="B23">
        <v>1500000</v>
      </c>
    </row>
    <row spans="1:3" r="24">
      <c s="4" t="s" r="A24">
        <v>130</v>
      </c>
      <c s="5" t="n" r="B24">
        <v>-97000</v>
      </c>
      <c s="5" t="n" r="C24">
        <v>-81000</v>
      </c>
    </row>
    <row spans="1:3" r="25">
      <c s="4" t="s" r="A25">
        <v>131</v>
      </c>
      <c s="5" t="n" r="B25">
        <v>-91000</v>
      </c>
      <c s="5" t="n" r="C25">
        <v>52000</v>
      </c>
    </row>
    <row spans="1:3" r="26">
      <c s="4" t="s" r="A26">
        <v>132</v>
      </c>
      <c s="5" t="n" r="C26">
        <v>-129000</v>
      </c>
    </row>
    <row spans="1:3" r="27">
      <c s="4" t="s" r="A27">
        <v>133</v>
      </c>
      <c s="5" t="n" r="B27">
        <v>1319000</v>
      </c>
      <c s="5" t="n" r="C27">
        <v>-365000</v>
      </c>
    </row>
    <row spans="1:3" r="28">
      <c s="4" t="s" r="A28">
        <v>134</v>
      </c>
      <c s="5" t="n" r="B28">
        <v>2705000</v>
      </c>
      <c s="5" t="n" r="C28">
        <v>-601000</v>
      </c>
    </row>
    <row spans="1:3" r="29">
      <c s="4" t="s" r="A29">
        <v>135</v>
      </c>
      <c s="5" t="n" r="B29">
        <v>244000</v>
      </c>
      <c s="5" t="n" r="C29">
        <v>601000</v>
      </c>
    </row>
    <row spans="1:3" r="30">
      <c s="4" t="s" r="A30">
        <v>136</v>
      </c>
      <c s="5" t="n" r="B30">
        <v>959000</v>
      </c>
      <c s="5" t="n" r="C30">
        <v>1104000</v>
      </c>
    </row>
    <row spans="1:3" r="31">
      <c s="4" t="s" r="A31">
        <v>137</v>
      </c>
      <c s="5" t="n" r="B31">
        <v>1203000</v>
      </c>
      <c s="5" t="n" r="C31">
        <v>1705000</v>
      </c>
    </row>
    <row spans="1:3" r="32">
      <c s="3" t="s" r="A32">
        <v>138</v>
      </c>
    </row>
    <row spans="1:3" r="33">
      <c s="4" t="s" r="A33">
        <v>139</v>
      </c>
      <c s="5" t="n" r="B33">
        <v>826000</v>
      </c>
      <c s="5" t="n" r="C33">
        <v>560000</v>
      </c>
    </row>
    <row spans="1:3" r="34">
      <c s="3" t="s" r="A34">
        <v>140</v>
      </c>
    </row>
    <row spans="1:3" r="35">
      <c s="4" t="s" r="A35">
        <v>141</v>
      </c>
      <c s="5" t="n" r="B35">
        <v>910000</v>
      </c>
      <c s="7" t="n" r="C35">
        <v>475000</v>
      </c>
    </row>
    <row spans="1:3" r="36">
      <c s="4" t="s" r="A36">
        <v>142</v>
      </c>
      <c s="5" t="n" r="B36">
        <v>250000</v>
      </c>
      <c s="4" t="s" r="C36">
        <v>43</v>
      </c>
    </row>
    <row spans="1:3" r="37">
      <c s="4" t="s" r="A37">
        <v>143</v>
      </c>
      <c s="7" t="n" r="B37">
        <v>5000</v>
      </c>
      <c s="7" t="n" r="C37">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44</v>
      </c>
      <c s="2" t="s" r="B1">
        <v>1</v>
      </c>
    </row>
    <row spans="1:2" r="2">
      <c s="2" t="s" r="B2">
        <v>24</v>
      </c>
    </row>
    <row spans="1:2" r="3">
      <c s="3" t="s" r="A3">
        <v>145</v>
      </c>
    </row>
    <row spans="1:2" r="4">
      <c s="4" t="s" r="A4">
        <v>144</v>
      </c>
      <c s="4" t="s"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0</v>
      </c>
      <c s="2" t="s" r="B1">
        <v>1</v>
      </c>
    </row>
    <row spans="1:2" r="2">
      <c s="2" t="s" r="B2">
        <v>24</v>
      </c>
    </row>
    <row spans="1:2" r="3">
      <c s="3" t="s" r="A3">
        <v>147</v>
      </c>
    </row>
    <row spans="1:2" r="4">
      <c s="4" t="s" r="A4">
        <v>120</v>
      </c>
      <c s="4" t="s"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9</v>
      </c>
      <c s="2" t="s" r="B1">
        <v>1</v>
      </c>
    </row>
    <row spans="1:2" r="2">
      <c s="2" t="s" r="B2">
        <v>24</v>
      </c>
    </row>
    <row spans="1:2" r="3">
      <c s="3" t="s" r="A3">
        <v>150</v>
      </c>
    </row>
    <row spans="1:2" r="4">
      <c s="4" t="s" r="A4">
        <v>149</v>
      </c>
      <c s="4" t="s"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Balance Sheets</vt:lpstr>
      <vt:lpstr>Condensed Balance Sheets (Paren</vt:lpstr>
      <vt:lpstr>Condensed Statements of Operati</vt:lpstr>
      <vt:lpstr>Condensed Statement of Changes </vt:lpstr>
      <vt:lpstr>Condensed Statements of Cash Fl</vt:lpstr>
      <vt:lpstr>Basis of Presentation and Summa</vt:lpstr>
      <vt:lpstr>Inventory</vt:lpstr>
      <vt:lpstr>Property and Equipment</vt:lpstr>
      <vt:lpstr>Notes Payable</vt:lpstr>
      <vt:lpstr>Obligations under Capital Lease</vt:lpstr>
      <vt:lpstr>Long-term Financing Obligation</vt:lpstr>
      <vt:lpstr>Stockholders' Equity</vt:lpstr>
      <vt:lpstr>Stock Based Compensation</vt:lpstr>
      <vt:lpstr>Income Taxes</vt:lpstr>
      <vt:lpstr>Subsequent Events</vt:lpstr>
      <vt:lpstr>Basis of Presentation and Sum17</vt:lpstr>
      <vt:lpstr>Basis of Presentation (Tables)</vt:lpstr>
      <vt:lpstr>Inventory (Tables)</vt:lpstr>
      <vt:lpstr>Property and Equipment (Tables)</vt:lpstr>
      <vt:lpstr>Notes Payable (Tables)</vt:lpstr>
      <vt:lpstr>Obligations under Capital Lea22</vt:lpstr>
      <vt:lpstr>Long-term Financing Obligation </vt:lpstr>
      <vt:lpstr>Stock Based Compensation (Table</vt:lpstr>
      <vt:lpstr>Basis of Presentation and Sum25</vt:lpstr>
      <vt:lpstr>Basis of Presentation and Sum26</vt:lpstr>
      <vt:lpstr>Basis of Presentation and Sum27</vt:lpstr>
      <vt:lpstr>Inventory - Schedule of Invento</vt:lpstr>
      <vt:lpstr>Property and Equipment (Details</vt:lpstr>
      <vt:lpstr>Property and Equipment - Schedu</vt:lpstr>
      <vt:lpstr>Notes Payable (Details Narrativ</vt:lpstr>
      <vt:lpstr>Notes Payable - Schedule of Ter</vt:lpstr>
      <vt:lpstr>Obligations under Capital Lea33</vt:lpstr>
      <vt:lpstr>Obligations under Capital Lea34</vt:lpstr>
      <vt:lpstr>Long Term Financing Obligation </vt:lpstr>
      <vt:lpstr>Long Term Financing Obligatio36</vt:lpstr>
      <vt:lpstr>Stockholders' Equity (Details N</vt:lpstr>
      <vt:lpstr>Stock Based Compensation (Detai</vt:lpstr>
      <vt:lpstr>Stock Based Compensation - Sche</vt:lpstr>
      <vt:lpstr>Stock Based Compensation - Sc40</vt:lpstr>
      <vt:lpstr>Stock Based Compensation - Sc41</vt:lpstr>
      <vt:lpstr>Income Taxe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3:16:00Z</dcterms:created>
  <dcterms:modified xmlns:dcterms="http://purl.org/dc/terms/" xmlns:xsi="http://www.w3.org/2001/XMLSchema-instance" xsi:type="dcterms:W3CDTF">2015-11-12T13:16:00Z</dcterms:modified>
  <dc:title xmlns:dc="http://purl.org/dc/elements/1.1/">Untitled</dc:title>
  <dc:description xmlns:dc="http://purl.org/dc/elements/1.1/"/>
  <dc:subject xmlns:dc="http://purl.org/dc/elements/1.1/"/>
  <cp:keywords/>
  <cp:category/>
</cp:coreProperties>
</file>